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 of Cash " sheetId="7" r:id="rId7"/>
    <s:sheet name="Organization and Business Opera" sheetId="8" r:id="rId8"/>
    <s:sheet name="Summary of Significant Accounti" sheetId="9" r:id="rId9"/>
    <s:sheet name="Commercial Mortgage Loans" sheetId="10" r:id="rId10"/>
    <s:sheet name="Real Estate Securities" sheetId="11" r:id="rId11"/>
    <s:sheet name="Debt" sheetId="12" r:id="rId12"/>
    <s:sheet name="Net Income Per Share" sheetId="13" r:id="rId13"/>
    <s:sheet name="Common Stock" sheetId="14" r:id="rId14"/>
    <s:sheet name="Commitments and Contingencies" sheetId="15" r:id="rId15"/>
    <s:sheet name="Related Party Transactions and " sheetId="16" r:id="rId16"/>
    <s:sheet name="Fair Value of Financial Instrum" sheetId="17" r:id="rId17"/>
    <s:sheet name="Offsetting Assets and Liabiliti" sheetId="18" r:id="rId18"/>
    <s:sheet name="Segment Reporting" sheetId="19" r:id="rId19"/>
    <s:sheet name="Subsequent Events" sheetId="20" r:id="rId20"/>
    <s:sheet name="Summary of Significant Accoun21" sheetId="21" r:id="rId21"/>
    <s:sheet name="Commercial Mortgage Loans (Tabl" sheetId="22" r:id="rId22"/>
    <s:sheet name="Real Estate Securities (Tables)" sheetId="23" r:id="rId23"/>
    <s:sheet name="Debt (Tables)" sheetId="24" r:id="rId24"/>
    <s:sheet name="Net Income Per Share (Tables)" sheetId="25" r:id="rId25"/>
    <s:sheet name="Commitments and Contingencies (" sheetId="26" r:id="rId26"/>
    <s:sheet name="Related Party Transactions an27" sheetId="27" r:id="rId27"/>
    <s:sheet name="Fair Value of Financial Instr28" sheetId="28" r:id="rId28"/>
    <s:sheet name="Offsetting Assets and Liabili29" sheetId="29" r:id="rId29"/>
    <s:sheet name="Segment Reporting (Tables)" sheetId="30" r:id="rId30"/>
    <s:sheet name="Subsequent Events (Tables)" sheetId="31" r:id="rId31"/>
    <s:sheet name="Organization and Business Ope32" sheetId="32" r:id="rId32"/>
    <s:sheet name="Summary of Significant Accoun33" sheetId="33" r:id="rId33"/>
    <s:sheet name="Commercial Mortgage Loans - Loa" sheetId="34" r:id="rId34"/>
    <s:sheet name="Commercial Mortgage Loans - Pro" sheetId="35" r:id="rId35"/>
    <s:sheet name="Commercial Mortgage Loans - L36" sheetId="36" r:id="rId36"/>
    <s:sheet name="Commercial Mortgage Loans - Rea" sheetId="37" r:id="rId37"/>
    <s:sheet name="Commercial Mortgage Loans - Nar" sheetId="38" r:id="rId38"/>
    <s:sheet name="Real Estate Securities - Fair V" sheetId="39" r:id="rId39"/>
    <s:sheet name="Real Estate Securities - Availa" sheetId="40" r:id="rId40"/>
    <s:sheet name="Debt - Narrative (Details)" sheetId="41" r:id="rId41"/>
    <s:sheet name="Debt - Schedule of Master Repur" sheetId="42" r:id="rId42"/>
    <s:sheet name="Net Income Per Share - Summary " sheetId="43" r:id="rId43"/>
    <s:sheet name="Common Stock - Narrative (Detai" sheetId="44" r:id="rId44"/>
    <s:sheet name="Commitments and Contingencies45" sheetId="45" r:id="rId45"/>
    <s:sheet name="Related Party Transactions an46" sheetId="46" r:id="rId46"/>
    <s:sheet name="Related Party Transactions an47" sheetId="47" r:id="rId47"/>
    <s:sheet name="Related Party Transactions an48" sheetId="48" r:id="rId48"/>
    <s:sheet name="Related Party Transactions an49" sheetId="49" r:id="rId49"/>
    <s:sheet name="Fair Value of Financial Instr50" sheetId="50" r:id="rId50"/>
    <s:sheet name="Fair Value of Financial Instr51" sheetId="51" r:id="rId51"/>
    <s:sheet name="Offsetting Assets and Liabili52" sheetId="52" r:id="rId52"/>
    <s:sheet name="Segment Reporting - Schedule of" sheetId="53" r:id="rId53"/>
    <s:sheet name="Subsequent Events - Narrative (" sheetId="54" r:id="rId54"/>
    <s:sheet name="Subsequent Events - Issuance of" sheetId="55" r:id="rId55"/>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30, 2015</t>
  </si>
  <si>
    <t>Jul. 31, 2015</t>
  </si>
  <si>
    <t>Document and Entity Information [Abstract]</t>
  </si>
  <si>
    <t>Entity Registrant Name</t>
  </si>
  <si>
    <t>Realty Finance Trust,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cash equivalents</t>
  </si>
  <si>
    <t>Restricted cash</t>
  </si>
  <si>
    <t>Commercial mortgage loans, held for investment, net</t>
  </si>
  <si>
    <t>Real estate securities, at fair value</t>
  </si>
  <si>
    <t>Receivable for loan repayment</t>
  </si>
  <si>
    <t>Accrued interest receivable</t>
  </si>
  <si>
    <t>Prepaid expenses and other assets</t>
  </si>
  <si>
    <t>Total assets</t>
  </si>
  <si>
    <t>LIABILITIES AND STOCKHOLDERS' EQUITY</t>
  </si>
  <si>
    <t>Interest payable</t>
  </si>
  <si>
    <t>Distributions payable</t>
  </si>
  <si>
    <t>Accounts payable and accrued expenses</t>
  </si>
  <si>
    <t>Due to affiliate</t>
  </si>
  <si>
    <t>Total liabilities</t>
  </si>
  <si>
    <t>Preferred stock, $0.01 par value, 50,000,000 authorized, none issued and outstanding as of June 30, 2015 and December 31, 2014</t>
  </si>
  <si>
    <t>Convertible stock; $0.01 par value, 1,000 shares authorized, issued and outstanding as of June 30, 2015 and December 31, 2014, respectively</t>
  </si>
  <si>
    <t>Common stock, $0.01 par value, 949,999,000 shares authorized, 24,386,800 and 15,472,192 shares issued and outstanding as of June 30, 2015 and December 31, 2014, respectively</t>
  </si>
  <si>
    <t>Additional paid-in capital</t>
  </si>
  <si>
    <t>Accumulated other comprehensive loss</t>
  </si>
  <si>
    <t>Accumulated deficit</t>
  </si>
  <si>
    <t>Total stockholders' equity</t>
  </si>
  <si>
    <t>Total liabilities and stockholders' equity</t>
  </si>
  <si>
    <t>Commercial mortgage loans</t>
  </si>
  <si>
    <t>Repurchase agreements</t>
  </si>
  <si>
    <t>Real estate securities</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nvertible stock, par value per share (in dollars per share)</t>
  </si>
  <si>
    <t>Convertible stock, shares authorized</t>
  </si>
  <si>
    <t>Convertible stock, shares issued</t>
  </si>
  <si>
    <t>Convertible stock, shares outstanding</t>
  </si>
  <si>
    <t>Common stock, par value per share (in dollars per share)</t>
  </si>
  <si>
    <t>Common stock, shares authorized</t>
  </si>
  <si>
    <t>Common stock, shares issued</t>
  </si>
  <si>
    <t>Common stock, shares outstanding</t>
  </si>
  <si>
    <t>Consolidated Statements of Operations - USD ($) $ in Thousands</t>
  </si>
  <si>
    <t>3 Months Ended</t>
  </si>
  <si>
    <t>Jun. 30, 2014</t>
  </si>
  <si>
    <t>Interest Income:</t>
  </si>
  <si>
    <t>Interest income</t>
  </si>
  <si>
    <t>Less: Interest expense</t>
  </si>
  <si>
    <t>Net interest income</t>
  </si>
  <si>
    <t>Expenses:</t>
  </si>
  <si>
    <t>Acquisition fees</t>
  </si>
  <si>
    <t>Asset management and subordinated performance fee</t>
  </si>
  <si>
    <t>Professional fees</t>
  </si>
  <si>
    <t>Other expenses</t>
  </si>
  <si>
    <t>Loan loss provision</t>
  </si>
  <si>
    <t>Total expenses</t>
  </si>
  <si>
    <t>Income before income taxes</t>
  </si>
  <si>
    <t>Income tax provision</t>
  </si>
  <si>
    <t>Net income</t>
  </si>
  <si>
    <t>Basic net income (loss) per share (in dollars per share)</t>
  </si>
  <si>
    <t>Diluted net income (loss) per share (in dollars per share)</t>
  </si>
  <si>
    <t>Basic weighted average shares outstanding (in shares)</t>
  </si>
  <si>
    <t>Diluted weighted average shares outstanding (in shares)</t>
  </si>
  <si>
    <t>Consolidated Statements of Comprehensive Income Statement - USD ($) $ in Thousands</t>
  </si>
  <si>
    <t>Statement of Comprehensive Income [Abstract]</t>
  </si>
  <si>
    <t>Unrealized loss on available-for-sale securities</t>
  </si>
  <si>
    <t>Comprehensive income</t>
  </si>
  <si>
    <t>Consolidated Statements of Stockholders' Equity - 6 months ended Jun. 30, 2015 - USD ($) $ in Thousands</t>
  </si>
  <si>
    <t>Total</t>
  </si>
  <si>
    <t>Convertible Stock</t>
  </si>
  <si>
    <t>Common Stock</t>
  </si>
  <si>
    <t>Additional Paid-In Capital</t>
  </si>
  <si>
    <t>Accumulated Other Comprehensive Loss</t>
  </si>
  <si>
    <t>Accumulated Deficit</t>
  </si>
  <si>
    <t>Balance, shares at Dec. 31, 2014</t>
  </si>
  <si>
    <t>Balance at Dec. 31, 2014</t>
  </si>
  <si>
    <t>Increase (Decrease) in Stockholders' Equity [Roll Forward]</t>
  </si>
  <si>
    <t>Issuance of common stock (in shares)</t>
  </si>
  <si>
    <t>Issuance of common stock</t>
  </si>
  <si>
    <t>Common stock repurchases (in shares)</t>
  </si>
  <si>
    <t>Common stock repurchases</t>
  </si>
  <si>
    <t>Distributions declared</t>
  </si>
  <si>
    <t>Shares issued under DRIP (in shares)</t>
  </si>
  <si>
    <t>Common stock issued through distribution reinvestment plan</t>
  </si>
  <si>
    <t>Share-based compensation</t>
  </si>
  <si>
    <t>Common stock offering costs, commissions and dealer manager fees</t>
  </si>
  <si>
    <t>Other comprehensive income</t>
  </si>
  <si>
    <t>Balance, shares at Jun. 30, 2015</t>
  </si>
  <si>
    <t>Balance at Jun. 30, 2015</t>
  </si>
  <si>
    <t>Consolidated Statement of Cash Flows - USD ($) $ in Thousands</t>
  </si>
  <si>
    <t>Cash flows from operating activities:</t>
  </si>
  <si>
    <t>Adjustments to reconcile net income to net cash provided by operating activities:</t>
  </si>
  <si>
    <t>Discount accretion and premium amortization, net</t>
  </si>
  <si>
    <t>Accretion of loan exit fees</t>
  </si>
  <si>
    <t>Amortization of deferred financing costs</t>
  </si>
  <si>
    <t>Changes in assets and liabilities:</t>
  </si>
  <si>
    <t>Net cash provided by operating activities</t>
  </si>
  <si>
    <t>Cash flows from investing activities:</t>
  </si>
  <si>
    <t>Origination and purchase of commercial mortgage loans</t>
  </si>
  <si>
    <t>Purchase of real estate securities</t>
  </si>
  <si>
    <t>Principal repayments received on commercial mortgage loans</t>
  </si>
  <si>
    <t>Principal repayments received on real estate securities</t>
  </si>
  <si>
    <t>Net cash used in investing activities</t>
  </si>
  <si>
    <t>Cash flows from financing activities:</t>
  </si>
  <si>
    <t>Proceeds from issuances of common stock</t>
  </si>
  <si>
    <t>Payments of offering costs and fees related to common stock issuances</t>
  </si>
  <si>
    <t>Borrowings on revolving line of credit with affiliate</t>
  </si>
  <si>
    <t>Repayments of revolving line of credit with affiliate</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Increase in restricted cash related to financing activities</t>
  </si>
  <si>
    <t>Repayments to affiliate</t>
  </si>
  <si>
    <t>Payments of deferred financing costs</t>
  </si>
  <si>
    <t>Distributions paid</t>
  </si>
  <si>
    <t>Net cash provided by financing activities</t>
  </si>
  <si>
    <t>Net change in cash</t>
  </si>
  <si>
    <t>Cash, beginning of period</t>
  </si>
  <si>
    <t>Cash, end of period</t>
  </si>
  <si>
    <t>Supplemental disclosures of cash flow information:</t>
  </si>
  <si>
    <t>Interest paid</t>
  </si>
  <si>
    <t>Supplemental disclosures of non-cash flow information:</t>
  </si>
  <si>
    <t>Receivable for common stock issued</t>
  </si>
  <si>
    <t>Organization and Business Operations</t>
  </si>
  <si>
    <t>Organization, Consolidation and Presentation of Financial Statements [Abstract]</t>
  </si>
  <si>
    <t>Organization and Business Operations Realty Finance Trust, Inc. (formerly known as ARC Realty Finance Trust, Inc.) (the "Company") was incorporated in Maryland on November 15, 2012 and has conducted its operations to qualify as a real estate investment trust ("REIT") for U.S. federal income tax purposes beginning with the filing of its tax return for the taxable year ended December 31, 2013 . The Company is offering for sale a maximum of 80.0 million shares of common stock, $0.01 par value per share, on a reasonable best efforts basis, pursuant to a registration statement on Form S-11 (the "Offering") filed with the U.S. Securities and Exchange Commission ("SEC") under the Securities Act of 1933, as amended. The Offering also covers the offer and sale of up to approximately 16.8 million shares of common stock pursuant to a distribution reinvestment plan (the "DRIP") under which common stockholders may elect to have their distributions reinvested in additional shares of the Company’s common stock. On May 14, 2013 , the Company commenced business operations after raising in excess of $2.0 million of equity in the Offering, the amount required for the Company to release equity proceeds from escrow. Prior to the NAV pricing date (as described below), the Company is offering shares of its common stock in the primary offering through Realty Capital Securities, LLC (the "Dealer Manager") at a share price of up to $25.00 per share (including the maximum allowed to be charged for commissions and fees, subject to certain discounts as described in the Company's prospectus). Prior to the NAV pricing date, the Company is offering shares of its common stock through the DRIP, at a price equal to $23.75 per share, which is 95% of the primary offering price. As of June 30, 2015 , the aggregate gross proceeds from the sale of common stock in the offering, including DRIP, was $605.9 million based on a per share value of $25.00 (or $23.75 for shares issued under DRIP). Beginning with the NAV pricing date, the per share price for shares in the primary offering and the DRIP will vary quarterly and will be equal to the Company's per share net asset value ("NAV"), as determined by Realty Finance Advisors, LLC (the "Advisor"), divided by the number of shares of the Company's common stock outstanding as of the end of the business day immediately preceding the day on which the Company makes its quarterly periodic filing, plus, in the case of the primary offering, applicable commissions and fees. The NAV pricing date means the date on which the Company files its Quarterly Report on Form 10-Q (or its Annual Report on Form 10-K should such filing constitute the applicable quarterly financial filing) with the SEC pursuant to the Securities Exchange Act of 1934, as amended (the "Exchange Act") for the second full fiscal quarter following February 12, 2015, which is two years from the effective date of the Offering. The Company was formed to originate, acquire and manage a diversified portfolio of commercial real estate debt investments secured by properties located both within and outside of the United States. The Company may also invest in commercial real estate securities and commercial real estate properties. Commercial real estate debt investments may include first mortgage loans, subordinated mortgage loans, mezzanine loans and participations in such loans. Commercial real estate securities may include commercial mortgage-backed securities ("CMBS"), senior unsecured debt of publicly traded REITs, debt or equity securities of other publicly traded real estate companies and collateralized debt obligations ("CDOs"). The Company has no direct employees. The Company has retained the Advisor to manage the Company's affairs on a day-to-day basis. The Dealer Manager serves as the dealer manager of the Offering. The Advisor and Dealer Manager are under common control with the parent of American Realty Capital VIII, LLC (the "Sponsor"), as a result of which they are related parties and each of them has received or will receive compensation and fees for services related to the Offering, the investment and management of the Company's assets, the operations of the Company and the liquidation of the Company.</t>
  </si>
  <si>
    <t>Summary of Significant Accounting Policies</t>
  </si>
  <si>
    <t>Accounting Policies [Abstract]</t>
  </si>
  <si>
    <t>Summary of Significant Accounting Policies Basis of Accounting The accompanying condensed consolidated financial statements and related footnotes are unaudited and have been prepared on the accrual basis of accounting in conformity with accounting principles generally accepted in the United States of America (“GAAP”) for interim financial statements. The accompanying condensed consolidated financial statements include the accounts of the Company, its wholly owned subsidiary, Realty Finance Operating Partnership, L.P. (the "OP") and its subsidiaries. All intercompany accounts and transactions have been eliminated in consolidation. Interim financial statements are prepared in accordance with GAAP for interim financial information and pursuant to the requirements for reporting on Form 10-Q and Regulation S-X, as appropriate. Accordingly, the condensed consolidated financial statements may not include all of the information and notes required by GAAP for annual consolidated financial statements. GAAP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fiscal year ending on December 31, 2015. Allowance for Loan Losses The allowance for loan losses reflects management's estimate of loan losses inherent in the loan portfolio as of the balance sheet date. The reserve is increased through the loan loss provision on the Company's condensed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or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As of June 30, 2015 and December 31, 2014 , the Company had 60 and 38 loan investments, respectively, all of which were current on their interest and scheduled principal payments. The Company had established a $0.8 million and $0.6 million allowance for loan losses as of June 30, 2015 and December 31, 2014 , respectively. There were no specifically reserved loans in the portfolio as of June 30, 2015 and December 31, 2014 . Per Share Data The Company calculates basic earnings per share by dividing net income attributable to the Company for the period by the weighted-average number of shares of common stock outstanding for that period. Diluted earnings per share reflects the potential dilution that that could occur from shares issuable in connection with the restricted stock plan and if convertible shares were exercised, except when doing so would be anti-dilutive. 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See Note 12 - Segment Reporting for further information regarding the Company's segments. New Accounting Pronouncements In May 2014, the Financial Accounting Standard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7. The Company does not engage in the sale of goods or services and as such the adoption of this standard did not have an impact on the Company's condensed consolidated financial statements. In June 2014, the FASB issued Accounting Standards Update ("ASU") 2014-11 "Repurchase-to-Maturity Transactions, Repurchase Financings and Disclosures." ASU 2014-11 makes limited changes to the accounting for repurchase agreements, clarifies when repurchase agreements and securities lending transactions should be accounted for as secured borrowings and requires additional disclosures regarding these types of transactions. The Company has historically recorded repurchase arrangements as secured borrowings and as such the adoption of ASU 2014-11 did not have a material impact on the Company's condensed consolidated financial statements. In April 2015, the FASB issued ASU 2015-03 "Interest - Imputation of Interest: Simplifying the Presentation of Debt Issuance Costs." ASU 2015-03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Early adoption is permitted, and the Company is currently assessing the impact of this guidance on its condensed consolidated financial statements.</t>
  </si>
  <si>
    <t>Commercial Mortgage Loans</t>
  </si>
  <si>
    <t>Receivables [Abstract]</t>
  </si>
  <si>
    <t>Commercial Mortgage Loans The following table is a summary of the Company's commercial mortgage loans by class (in thousands): June 30, 2015 December 31, 2014 Senior loans $ 538,678 $ 250,093 Mezzanine loans 244,208 191,863 Subordinated loans 10,000 15,498 Total gross carrying value of loans 792,886 457,454 Less: Allowance for loan losses 794 570 Total commercial mortgage loans $ 792,092 $ 456,884 The following table presents the activity in the Company's allowance for loan losses (in thousands): Six Months Ended June 30, 2015 Year Ended December 31, 2014 Beginning of period $ 570 $ — Provision for loan losses 224 570 Charge-offs — — Recoveries — — End of period $ 794 $ 570 As of June 30, 2015 and December 31, 2014 , the Company's commercial mortgage loan portfolio was comprised of 60 and 38 loans in the following sectors (in thousands): June 30, 2015 December 31, 2014 Loan Type Par Value Percentage Par Value Percentage Office 236,354 29.6 % 217,480 47.1 % Hospitality 174,119 21.8 % 74,566 16.2 % Retail 146,504 18.4 % 45,513 9.9 % Multifamily 127,074 15.9 % 22,957 5.0 % Mixed Use 95,767 12.0 % 100,699 21.8 % Industrial 18,250 2.3 % — — % $ 798,068 100.0 % $ 461,215 100.0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or dividend expected but still expecting a positive return on investment. Trends and risk factors are negative. 5 Underperforming investment with expected loss of interest and some principal. All commercial mortgage loans are assigned an initial risk rating of 2 . As of June 30, 2015 and December 31, 2014 , the weighted average risk rating of loans was 1.9 and 2.0 , respectively. As of June 30, 2015 and December 31, 2014 , the Company did not have any loans that were past due on their payments, in non-accrual status or impaired. For the six months ended June 30, 2015 and year ended December 31, 2014 , the activity in the Company's loan portfolio was as follows (in thousands): Six Months Ended June 30, 2015 Year Ended December 31, 2014 Beginning balance $ 456,884 $ 30,832 Acquisitions and originations 378,803 429,941 Dispositions — (3,580 ) Principal repayments** (43,877 ) (136 ) Discount accretion and premium amortization* 506 397 Provision for loan losses (224 ) (570 ) Ending balance $ 792,092 $ 456,884 ________________________ * Includes amortization of capitalized acquisition fees and expenses.</t>
  </si>
  <si>
    <t>Real Estate Securities</t>
  </si>
  <si>
    <t>Investments, Debt and Equity Securities [Abstract]</t>
  </si>
  <si>
    <t>Real Estate Securities The following is a summary of the Company's CMBS (in thousands): Weighted Average Number of Investments Interest Rate Maturity Par Value Fair Value June 30, 2015 12 1M LIBOR + 3.498% October 2017 $ 93,620 $ 93,234 December 31, 2014 8 1M LIBOR + 3.124% November 2017 50,447 50,234 The Company classified its CMBS as available-for-sale as of June 30, 2015 and December 31, 2014 . These investments are reported at fair value in the balance sheet with changes in fair value recorded in accumulated other comprehensive income or loss. The following table shows the changes in fair value of the Company's CMBS (in thousands): Amortized Cost Unrealized Gains Unrealized Losses Fair Value June 30, 2015 $ 93,543 $ 36 $ (345 ) $ 93,234 December 31, 2014 50,541 14 (321 ) 50,234</t>
  </si>
  <si>
    <t>Debt</t>
  </si>
  <si>
    <t>Debt Disclosure [Abstract]</t>
  </si>
  <si>
    <t>Debt Repurchase Agreements - Commercial Mortgage Loans The Company entered into repurchase facilities with JP Morgan Chase Bank, National Association (the "JPM Repo Facility") and Barclays Bank PLC (the "Barclays Repo Facility"). The JPM Repo Facility provides up to $250.0 million in advances through September 29, 2015, and then $150.0 million through maturity. The Barclays Repo Facility provides up to $170.0 million in advances through maturity. Both, the JPM Repo Facility and Barclays Repo Facility are subject to adjustment. The Company expects to use advances from the JPM Repo Facility and the Barclays Repo Facility to finance the acquisition or origination of eligible loans, including first mortgage loans, subordinated mortgage loans, mezzanine loans and participation interests therein. The initial maturity date of the JPM Repo Facility is June 18, 2016, with a one -year extension at the Company’s option, which may be exercised upon the satisfaction of certain conditions. The initial maturity date of the Barclays Repo Facility is September 3, 2015, with four six -month extensions at the Company’s option, which may be exercised upon the satisfaction of certain conditions. As of June 30, 2015 and December 31, 2014 , the Company had $156.2 million and $76.5 million outstanding under the JPM Repo Facility, respectively. Advances under the JPM Repo Facility accrue interest at per annum rates equal to the sum of (i) the applicable LIBOR index rate plus (ii) a margin between 2.25% to 4.50% , depending on the attributes of the purchased assets. As of June 30, 2015 and December 31, 2014 , the weighted average interest rate on advances was 3.69% and 3.84% , respectively. During the six months ended June 30, 2015 , the Company incurred $1.6 million of interest expense on average borrowings outstanding of $86.9 million compared to $24,693 of interest expense on average borrowings outstanding under the JPM Repo Facility of $1.1 million for the six months ended June 30, 2014 . As of June 30, 2015 and December 31, 2014 , the Company had $166.7 million and $73.7 million outstanding under the Barclays Repo Facility, respectively. Advances under the Barclays Repo Facility accrue interest at per annum rates equal to the sum of (i) the applicable LIBOR index rate plus (ii) a margin between 2.00% to 2.50% , depending on the attributes of the purchased assets. As of June 30, 2015 and December 31, 2014 , the weighted average interest rate on advances was 2.22% and 2.16% , respectively. During the six months ended June 30, 2015 , the Company incurred $1.4 million in interest expense on average borrowings outstanding under the Barclays Repo Facility of $122.7 million . The Company had not entered into the Barclays Repo Facility as of June 30, 2014.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As of June 30, 2015 and December 31, 2014 , the Company had entered into six MRAs, of which three were in use, see below (in thousands): Amount Weighted Average Counterparty Outstanding Accrued Interest Collateral Pledged Interest Rate Days to Maturity As of June 30, 2015 Citigroup Global Markets, Inc. $ 16,859 $ 32 $ 22,408 1.81 % 42 J.P. Morgan Securities LLC 36,910 18 48,387 1.50 % 20 Wells Fargo Securities, LLC 3,741 2 4,988 1.54 % 17 Total/Weighted Average $ 57,510 $ 52 $ 75,783 1.59 % 26 As of December 31, 2014 Citigroup Global Markets, Inc. $ 4,010 $ 2 $ 5,015 1.46 % 20 J.P. Morgan Securities LLC 18,528 8 23,843 1.44 % 20 Wells Fargo Securities, LLC 3,731 2 4,975 1.52 % 20 Total/Weighted Average $ 26,269 $ 12 $ 33,833 1.46 % 20</t>
  </si>
  <si>
    <t>Net Income Per Share</t>
  </si>
  <si>
    <t>Earnings Per Share [Abstract]</t>
  </si>
  <si>
    <t>Net Income or Loss Per Share</t>
  </si>
  <si>
    <t>Net Income Per Share The following table is a summary of the basic and diluted net income per share computation for the three and six months ended June 30, 2015 and 2014 , respectively: Three Months Ended June 30, Six Months Ended June 30, 2015 2014 2015 2014 Net income (in thousands) $ 4,303 $ 585 $ 8,935 $ 811 Basic weighted average shares outstanding 22,036,590 4,251,401 19,671,251 3,144,815 Unvested restricted shares 4,067 5,584 4,289 4,842 Diluted weighted average shares outstanding 22,040,657 4,256,985 19,675,540 3,149,657 Basic net income per share $ 0.20 $ 0.14 $ 0.45 $ 0.26 Diluted net income per share $ 0.20 $ 0.14 $ 0.45 $ 0.26</t>
  </si>
  <si>
    <t>Equity [Abstract]</t>
  </si>
  <si>
    <t>Common Stock As of June 30, 2015 and December 31, 2014 , the Company had 24,386,800 and 15,472,192 shares of common stock outstanding, respectively, including shares issued pursuant to the DRIP and unvested restricted shares. As of June 30, 2015 and December 31, 2014 , the Company had received total proceeds of approximately $605.9 million and $384.2 million , respectively, including shares issued pursuant to the DRIP and share-based compensation. 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Advisor for $ 1.00 per share. The convertible shares will automatically convert to shares of common stock upon the first occurrence of any of following triggering events (the "Triggering Events"): (i) the Company has paid total distributions on the then-outstanding shares of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and (iii) the termination of the Company’s advisory agreement under certain circumstances. 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federal income taxes. On May 13, 2013, the Company's board of directors (the "Board") authorized, and the Company declared a distribution, which is calculated based on stockholders of record each day during the applicable period in an amount equal to $ 0.00565068493 per day. The Company's distributions are payable by the fif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s payments are not assured. The Company distributed approximately $18.7 million during the six months ended June 30, 2015 , comprised of $10.7 million in cash and $8.0 million in shares of common stock issued under the DRIP. The Company distributed approximately $12.6 million during the year ended December 31, 2014 , comprised of $7.6 million in cash and $5.0 million in shares of common stock issued under the DRIP.</t>
  </si>
  <si>
    <t>Commitments and Contingencies</t>
  </si>
  <si>
    <t>Commitments and Contingencies Disclosure [Abstract]</t>
  </si>
  <si>
    <t>Commitments and Contingencies Unfunded Commitments Under Commercial Mortgage Loans As of June 30, 2015 and December 31, 2014 , the Company had the below unfunded commitments which will generally be funded to finance capital expenditures by the Company's borrowers. Funding Expiration June 30, 2015 December 31, 2014 2015 $ — $ 3,450 2016 890 26,701 2017 25,381 20,810 2018 67,466 7,169 2019 15,808 1,240 2020 — 4,175 $ 109,545 $ 63,545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Related Party Transactions and Arrangements As of June 30, 2015 and December 31, 2014 , an entity wholly-owned by the Sponsor owned 8,888 shares of the Company’s outstanding common stock and the Advisor owned 1,000 shares of the Company's convertible stock. Fees Paid in Connection with the Offering The Dealer Manager receives fees and compensation in connection with the sale of the Company’s common stock in the Offering. The Dealer Manager receives a selling commission of up to 7.0% of the per share purchase price of the Company's offering proceeds before reallowance of commissions earned by soliciting dealers. In addition, the Dealer Manager receives up to 3.0% of the gross proceeds from the sale of shares, before reallowance to soliciting dealers, as a dealer manager fee. The Dealer Manager may reallow its dealer manager fee to such soliciting dealers. A soliciting dealer may elect to receive a fee equal to 7.5% of the gross proceeds from the sale of shares (not including selling commissions and dealer manager fees) by such soliciting 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not including selling commissions and dealer manager fees). The table below shows the fees incurred from the Dealer Manager associated with the Offering during the three and six months ended June 30, 2015 and 2014 , respectively, and the associated payable as of June 30, 2015 and December 31, 2014 , respectively (in thousands): Three Months Ended June 30, Six Months Ended June 30, Payable as of 2015 2014 2015 2014 June 30, 2015 December 31, 2014 Total commissions and fees incurred from the Dealer Manager $ 11,521 $ 6,976 $ 20,768 $ 10,827 $ 169 $ 119 The Advisor, its affiliates, entities under common control with the Advisor and the Dealer Manager receive compensation and reimbursement for services relating to the Offering. An affiliate of the Company, RCS Advisory Services, LLC ("RCS"), is an entity under common control with the Sponsor. RCS performs legal, compliance and marketing services for the Company. An affiliate of the Company, American National Stock Transfer, LLC (the "Transfer Agent"), is an entity under common control with the Sponsor. The Transfer Agent provides the Company with transfer agent, registrar and supervisory services. An affiliate of the Company, SK Research, LLC ("SK Research"), is an entity under common control with the Sponsor. SK Research provides broker-dealers and financial advisors with the research, critical thinking and analytical resources necessary to evaluate the viability, utility and performance of investment programs. The table below shows the compensation and reimbursement to the Advisor, its affiliates and, entities under common control with the Advisor and the Dealer Manager incurred for services relating to the Offering during the three and six months ended June 30, 2015 and 2014 , respectively, and the associated payable as of June 30, 2015 and December 31, 2014 , respectively (in thousands): Three Months Ended June 30, Six Months Ended June 30, Payable as of 2015 2014 2015 2014 June 30, 2015 December 31, 2014 Total compensation and reimbursement for services provided by the Advisor, its affiliates, entities under common control with the Advisor and the Dealer Manager $ 1,886 $ 450 $ 3,848 $ 811 $ 483 $ 1,725 The payables as of June 30, 2015 and December 31, 2014 in the table above are included in "due to affiliate" on the Company's condensed consolidated balance sheets. The Company is responsible for organizational and offering costs from the ongoing Offering, excluding commissions and dealer manager fees, up to a maximum of 2.0% of gross proceeds from its ongoing Offering of common stock, measured at the end of the Offering. Organizational and offering costs in excess of the 2.0% cap as of the end of the Offering are the Advisor's responsibility. As of June 30, 2015 , organizational and offering costs exceeded the 2.0% cap of gross proceeds received from the Offering by $0.1 million . Fees Paid in Connection with the Operations of the Company The Advisor receives an acquisition fee of 1.0% of the principal amount funded by the Company to originate or acquire commercial mortgage loans and 1.0% of the anticipated net equity funded by the Company to acquire real estate securities. The Company reimburses the Advisor for expenses incurred by the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will the total of all acquisition fees and acquisition expenses exceed 4.5% of the principal amount funded with respect to the Company's total portfolio including subsequent fundings to investments in the Company's portfolio. During the six months ended June 30, 2015 and 2014 , acquisition fees of $4.1 million and $1.1 million , respectively, have been recognized in the condensed consolidated statement of operations. In addition, over the same periods, the Company capitalized $1.7 million and $0.6 million , respectively, of acquisition expenses to the Company's condensed consolidated balance sheets, which will be amortized over the life of each investment using the effective interest method. The Company pays the Advisor, or its affiliates, a monthly asset management fee equal to one-twelfth of 0.75% of the cost of the Company's assets. Commencing on the NAV pricing date, the asset management fee will be based on the lower of the cost of the Company's assets and the fair value of the Company's assets (fair value will consist of the market value of each portfolio investment as determined in accordance with the Company's valuation guidelines). During the six months ended June 30, 2015 and 2014 , the Company incurred $0.5 million and $0 in asset management fees, respectively. Prior to June 17, 2015, the amount of the asset management fee was reduced to the extent that funds from operations as defined by the National Association of Real Estate Investment Trusts ("FFO"), as adjusted, during the six month period ending on the last day of the calendar quarter immediately preceding the date such asset management fee was payable, was less than distributions declared during the same period. For purposes of this determination, FFO, as adjusted, is FFO adjusted to (i) include acquisition fees and acquisition expenses; (ii) include non-cash restricted stock grant amortization, if any; and (iii) impairments and loan loss reserves on investments, if any (including commercial mortgage loans and other debt investments). FFO, as adjusted, is not the same as FFO. The Company will pay the Advisor, or its affiliates,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is fee will be payable only upon the sale of assets, distributions or other event which results in the Company's return on stockholders’ capital exceeding 6.0% per annum. During the six months ended June 30, 2015 and 2014 , the Company incurred an annual subordinated performance fee of $0.8 million and $0 , respectively. 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prepaid the cost of $0.9 million associated with this agreement and amortizes the cost over the estimated life of the Offering into "Other expenses" on the Company's condensed consolidated statement of operations. The unamortized cost associated with this agreement is included in "Prepaid expenses and other assets" on the Company's condensed consolidated balance sheet. The table below depicts related party fees and reimbursements in connection with the operations of the Company for the three and six months ended June 30, 2015 and 2014 and the associated payable as of June 30, 2015 and December 31, 2014 (in thousands): Three Months Ended June 30, Six Months Ended June 30, Payable as of 2015 2014 2015 2014 June 30, 2015 December 31, 2014 Acquisition fees and acquisition expenses $ 4,423 $ 1,295 $ 6,204 $ 1,692 $ 321 $ — Advisory and investment banking fee 14 135 28 271 — — Asset management and subordinated performance fee 974 — 1,336 — 1,638 191 Total related party fees and reimbursements $ 5,411 $ 1,430 $ 7,568 $ 1,963 $ 1,959 $ 191 The payables as of June 30, 2015 and December 31, 2014 in the table above are included in "due to affiliate" on the Company's condensed consolidated balance sheets.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may be forgiven are not deferrals and accordingly, will not be paid to the Advisor. The Advisor permanently waived a portion of the acquisition fees and expenses earned on the acquisition of the Company's CMBS in the amount of $0.5 million and $0.1 million for the six months ended June 30, 2015 and 2014 , respectively. Subject to the limitations outlined below, the Company will reimburse the Advisor's cost of providing administrative services and personnel costs in connection with other services during the operational stage, in addition to paying an asset management fee; however, the Company will not reimburse the Advisor for personnel costs in connection with services for which the Advisor receives acquisition fees or disposition fees. For the six months ended June 30, 2015 and 2014 , no administrative costs of the Advisor were reimbursed for any period in connection with the operations of the Company. The Advisor must pay any expenses in which the Company's total operating expenses as defined by North American Securities Administrators Association at the end of the four preceding fiscal quarters exceeds the greater of (i) 2.0% of average invested assets or (ii) 25.0% of net income other than any additions to reserves for depreciation, bad debt or other similar non-cash reserves and excluding any gain from the sale of assets for that period, unless a majority of the Company's independent directors determine the excess expenses were justified based on unusual and nonrecurring factors. 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 Advisor did not contribute capital to enhance the Company's cash position for working capital or distribution purposes during the six months ended June 30, 2015 or 2014 . Fees Paid in Connection with the Liquidation of Assets, Listing of the Company's Common Stock or Termination of the Advisory Agreement The Company will pay a disposition fee of 1.0% of the contract sales price of each commercial mortgage loan or other investment sold, including CMBS or CDOs issued by a subsidiary of the Company as part of a securitization transaction. The Company will not be obligated to pay a disposition fee upon the maturity, prepayment, workout, modification or extension of commercial real estate debt unless there is a corresponding fee paid by the borrower, in which case the disposition fee will be the lesser of (i) 1.0% of the principal amount of the debt prior to such transaction; or (ii) the amount of the fee paid by the borrower in connection with such transaction. If the Company takes ownership of a property as a result of a workout or foreclosure of a loan, it will pay a disposition fee upon the sale of such property. On December 30, 2014, the Company issued 1,000 convertible shares to the Advisor for $ 1.00 per share. The convertible shares issued to the Advisor will automatically convert to shares of the Company’s common stock upon the first to occur of any of the Triggering Events described in Note 7. During the six months ended June 30, 2015 and 2014 , no fees were paid in connection with the liquidation of assets, listing of the Company's common stock or termination of the advisory agreement. The Company has also established a restricted share plan for the benefit of employees (if the Company ever has employees), directors, employees of the Advisor and its affiliate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Inputs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Real estate securities or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CMBS. Depending upon the significance of the fair value inputs used in determining these fair values, these real estate securities are classified in either Level II or Level III of the fair value hierarchy. As of June 30, 2015 and December 31, 2014 , the Company received broker quotes on each CMBS investment used in determining the fair value. As of June 30, 2015 and December 31, 2014 , the Company's CMBS investments have been classified as Level II due to the observable nature of many of the market inputs. The following table presents the Company's financial instrument carried at fair value on a recurring basis in the condensed consolidated balance sheet by its level in the fair value hierarchy as of June 30, 2015 and December 31, 2014 (in thousands): Total Level I Level II Level III June 30, 2015 Real estate securities $ 93,234 $ — $ 93,234 $ — Repurchase agreements - commercial mortgage loans 322,904 — 322,904 — Repurchase agreements - real estate securities 57,510 — 57,510 — December 31, 2014 Real estate securities 50,234 — 50,234 — Repurchase agreements - commercial mortgage loans 150,169 — 150,169 — Repurchase agreements - real estate securities 26,269 — 26,269 — A review of the fair value hierarchy classification is conducted on a quarterly basis. Changes in the type of inputs may result in a reclassification for certain assets. There were no transfers between levels within fair value hierarchy during the six months ended June 30, 2015 and 2014 . The fair value of cash and cash equivalents and restricted cash measured using observable quoted market prices, or Level I inputs. The fair value of short-term financial instruments, such as accrued interest receivable, prepaid expenses and other assets, accounts payable and accrued expenses, distributions payable, interest payable and due to affiliate are approximated by their carrying value on the condensed consolidated balance sheets due to their short-term nature, and are measured using Level II inputs. The fair values of the Company's remaining commercial mortgage loans, which are not reported at fair value on the condensed consolidated balance sheets are reported below as of June 30, 2015 and December 31, 2014 (in thousands): Level Carrying Value Fair Value June 30, 2015 III $ 792,886 $ 804,193 December 31, 2014 III 457,454 474,932 The fair value of the commercial mortgage loans is estimated using a discounted cash flow analysis, based on the Advisor's experience with similar types of investments. .</t>
  </si>
  <si>
    <t>Offsetting Assets and Liabilities</t>
  </si>
  <si>
    <t>Offsetting [Abstract]</t>
  </si>
  <si>
    <t>Offsetting Assets and Liabilities The Company's condensed consolidated balance sheets used a gross presentation of repurchase agreements. The table below provides a gross presentation, the effects of offsetting and a net presentation of the Company's repurchase agreements within the scope of ASC 210-20, Balance Sheet—Offsetting , as of June 30, 2015 and December 31, 2014 , respectively (in thousands): Gross Amounts Not Offset on the Balance Sheet Repurchase Agreements Gross Amounts of Recognized Liabilities Gross Amounts Offset on the Balance Sheet Net Amount of Liabilities Presented on the Balance Sheet Financial Instruments Cash Collateral Pledged Net Amount June 30, 2015 Commercial mortgage loans $ 322,904 $ — $ 322,904 $ 556,816 $ — $ — Real estate securities 57,510 — 57,510 75,783 412 — December 31, 2014 Commercial mortgage loans 150,169 — 150,169 301,704 — — Real estate securities 26,269 — 26,269 38,833 68 —</t>
  </si>
  <si>
    <t>Segment Reporting</t>
  </si>
  <si>
    <t>Segment Reporting [Abstract]</t>
  </si>
  <si>
    <t xml:space="preserve"> Segment Reporting The Company conducts its business through the follow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The following table represents the Company's operations by segment for the six months ended June 30, 2015 and 2014 (in thousands): Six Months Ended June 30, 2015 Total Real Estate Debt Real Estate Securities Interest income $ 22,089 $ 21,018 $ 1,071 Interest expense 4,456 4,148 308 Net income 8,935 8,748 187 Total assets 906,683 811,682 95,001 Six Months Ended June 30, 2014 Interest income 2,956 2,810 146 Interest expense 92 49 43 Net income (loss) 811 891 (80 ) Total assets 159,556 145,038 14,518 For the purposes of the table above, any expenses unallocable to specific segments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densed consolidated financial statements except for the following transactions: Sales of Common Stock As of July 31, 2015 , the Company had 25,977,283 shares of common stock outstanding, including shares issued under the DRIP and unvested restricted shares and has raised total proceeds from the Offering as follows (in thousands): Source of Capital Inception to June 30, 2015 July 1, 2015 to July 31, 2015 Total Common stock $ 605,871 $ 37,753 $ 643,624 Distributions Paid On July 1, 2015 , the Company paid a distribution of $4.0 million to stockholders of record during the month of June 2015 . Approximately $2.3 million of the distribution was paid in cash, while $1.7 million was used to purchase 73,165 shares through the DRIP. Commercial Mortgage Loans For the period from July 1, 2015 to July 31, 2015 the Company has originated and acquired commercial mortgage loans with a total par value of $96.5 million . Sponsor Transactions On August 6, 2015, AR Capital LLC (“ARC”), the parent of the Company’s sponsor, entered into a Transaction Agreement (the “Transaction Agreement”) with AMH Holdings (Cayman), L.P., a Cayman Islands exempted limited partnership (“AMH”), and an affiliate of Apollo Global Management, LLC (NYSE: APO) (together with its consolidated subsidiaries, “Apollo”), and a newly formed entity, AR Global Investments, LLC, a Delaware limited liability company (“AR Global”). The Transaction Agreement provides that ARC will transfer to AR Global substantially all of the assets of its ongoing asset management business (including equity interests in its subsidiaries). AMH will contribute money and other assets to AR Global. Following the consummation of the transactions contemplated by the Transaction Agreement, AMH will hold a 60% interest in AR Global and ARC will hold a 40% interest in AR Global. The business and affairs of AR Global will be overseen by a board of managers comprised of ten members, six of which will be appointed by AMH and four of which will be appointed by ARC. The Company’s advisor, property manager and sponsor are currently owned indirectly by ARC and following the Transactions will be owned indirectly by AR Global. Also on August 6, 2015, RCS Capital Corporation (“RCS Capital”), the parent of the Company’s Dealer Manager and a company under common control with ARC, announced that it has entered into an agreement with an affiliate of Apollo to sell RCS Capital’s Wholesale Distribution division, including the Company’s Dealer Manager, and certain related entities (collectively, the "Transactions"). Upon completion of the transaction, the Company’s Dealer Manager will continue to operate as a stand-alone entity within AR Global. The current management team of the Company’s Dealer Manager, which is led by William E. Dwyer III, will continue to operate the day-to-day functions of the business. The Transactions are subject to customary closing conditions and are expected to close in 2015. Upon consummation of the Transactions, the Company’s Advisor, Dealer Manager and Sponsor are expected to continue to serve in their respective capacities to the Company following the Transactions. The Company’s independent directors unanimously endorsed the Transactions.</t>
  </si>
  <si>
    <t>Summary of Significant Accounting Policies (Policies)</t>
  </si>
  <si>
    <t>Basis of Accounting</t>
  </si>
  <si>
    <t>Basis of Accounting The accompanying condensed consolidated financial statements and related footnotes are unaudited and have been prepared on the accrual basis of accounting in conformity with accounting principles generally accepted in the United States of America (“GAAP”) for interim financial statements. The accompanying condensed consolidated financial statements include the accounts of the Company, its wholly owned subsidiary, Realty Finance Operating Partnership, L.P. (the "OP") and its subsidiaries. All intercompany accounts and transactions have been eliminated in consolidation. Interim financial statements are prepared in accordance with GAAP for interim financial information and pursuant to the requirements for reporting on Form 10-Q and Regulation S-X, as appropriate. Accordingly, the condensed consolidated financial statements may not include all of the information and notes required by GAAP for annual consolidated financial statements. GAAP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fiscal year ending on December 31, 2015.</t>
  </si>
  <si>
    <t>Allowance for Loan Losses</t>
  </si>
  <si>
    <t xml:space="preserve">Allowance for Loan Losses The allowance for loan losses reflects management's estimate of loan losses inherent in the loan portfolio as of the balance sheet date. The reserve is increased through the loan loss provision on the Company's condensed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or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t>
  </si>
  <si>
    <t>Per Share Data</t>
  </si>
  <si>
    <t xml:space="preserve">Per Share Data The Company calculates basic earnings per share by dividing net income attributable to the Company for the period by the weighted-average number of shares of common stock outstanding for that period. Diluted earnings per share reflects the potential dilution that that could occur from shares issuable in connection with the restricted stock plan and if convertible shares were exercised, except when doing so would be anti-dilutive. </t>
  </si>
  <si>
    <t>Reportable Segments</t>
  </si>
  <si>
    <t>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See Note 12 - Segment Reporting for further information regarding the Company's segments.</t>
  </si>
  <si>
    <t>New Accounting Pronouncements</t>
  </si>
  <si>
    <t>New Accounting Pronouncements In May 2014, the Financial Accounting Standard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7. The Company does not engage in the sale of goods or services and as such the adoption of this standard did not have an impact on the Company's condensed consolidated financial statements. In June 2014, the FASB issued Accounting Standards Update ("ASU") 2014-11 "Repurchase-to-Maturity Transactions, Repurchase Financings and Disclosures." ASU 2014-11 makes limited changes to the accounting for repurchase agreements, clarifies when repurchase agreements and securities lending transactions should be accounted for as secured borrowings and requires additional disclosures regarding these types of transactions. The Company has historically recorded repurchase arrangements as secured borrowings and as such the adoption of ASU 2014-11 did not have a material impact on the Company's condensed consolidated financial statements. In April 2015, the FASB issued ASU 2015-03 "Interest - Imputation of Interest: Simplifying the Presentation of Debt Issuance Costs." ASU 2015-03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is guidance is effective for the first interim or annual period beginning after December 15, 2015. Early adoption is permitted, and the Company is currently assessing the impact of this guidance on its condensed consolidated financial statements.</t>
  </si>
  <si>
    <t>Commercial Mortgage Loans (Tables)</t>
  </si>
  <si>
    <t>Summary of the company's loans receivable by class</t>
  </si>
  <si>
    <t>The following table is a summary of the Company's commercial mortgage loans by class (in thousands): June 30, 2015 December 31, 2014 Senior loans $ 538,678 $ 250,093 Mezzanine loans 244,208 191,863 Subordinated loans 10,000 15,498 Total gross carrying value of loans 792,886 457,454 Less: Allowance for loan losses 794 570 Total commercial mortgage loans $ 792,092 $ 456,884 As of June 30, 2015 and December 31, 2014 , the Company's commercial mortgage loan portfolio was comprised of 60 and 38 loans in the following sectors (in thousands): June 30, 2015 December 31, 2014 Loan Type Par Value Percentage Par Value Percentage Office 236,354 29.6 % 217,480 47.1 % Hospitality 174,119 21.8 % 74,566 16.2 % Retail 146,504 18.4 % 45,513 9.9 % Multifamily 127,074 15.9 % 22,957 5.0 % Mixed Use 95,767 12.0 % 100,699 21.8 % Industrial 18,250 2.3 % — — % $ 798,068 100.0 % $ 461,215 100.0 % The following table presents the activity in the Company's allowance for loan losses (in thousands): Six Months Ended June 30, 2015 Year Ended December 31, 2014 Beginning of period $ 570 $ — Provision for loan losses 224 570 Charge-offs — — Recoveries — — End of period $ 794 $ 570</t>
  </si>
  <si>
    <t>Loans and Leases Receivable, Allowance for Loan Losses Policy</t>
  </si>
  <si>
    <t>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or dividend expected but still expecting a positive return on investment. Trends and risk factors are negative. 5 Underperforming investment with expected loss of interest and some principal.</t>
  </si>
  <si>
    <t>Real Estate Notes Receivable Rollforward</t>
  </si>
  <si>
    <t>For the six months ended June 30, 2015 and year ended December 31, 2014 , the activity in the Company's loan portfolio was as follows (in thousands): Six Months Ended June 30, 2015 Year Ended December 31, 2014 Beginning balance $ 456,884 $ 30,832 Acquisitions and originations 378,803 429,941 Dispositions — (3,580 ) Principal repayments** (43,877 ) (136 ) Discount accretion and premium amortization* 506 397 Provision for loan losses (224 ) (570 ) Ending balance $ 792,092 $ 456,884 ________________________ * Includes amortization of capitalized acquisition fees and expenses.</t>
  </si>
  <si>
    <t>Real Estate Securities (Tables)</t>
  </si>
  <si>
    <t>Fair Value Measurements, Recurring and Nonrecurring</t>
  </si>
  <si>
    <t>The following is a summary of the Company's CMBS (in thousands): Weighted Average Number of Investments Interest Rate Maturity Par Value Fair Value June 30, 2015 12 1M LIBOR + 3.498% October 2017 $ 93,620 $ 93,234 December 31, 2014 8 1M LIBOR + 3.124% November 2017 50,447 50,234 The following table presents the Company's financial instrument carried at fair value on a recurring basis in the condensed consolidated balance sheet by its level in the fair value hierarchy as of June 30, 2015 and December 31, 2014 (in thousands): Total Level I Level II Level III June 30, 2015 Real estate securities $ 93,234 $ — $ 93,234 $ — Repurchase agreements - commercial mortgage loans 322,904 — 322,904 — Repurchase agreements - real estate securities 57,510 — 57,510 — December 31, 2014 Real estate securities 50,234 — 50,234 — Repurchase agreements - commercial mortgage loans 150,169 — 150,169 — Repurchase agreements - real estate securities 26,269 — 26,269 —</t>
  </si>
  <si>
    <t>Available-for-Sale Securities</t>
  </si>
  <si>
    <t>The following table shows the changes in fair value of the Company's CMBS (in thousands): Amortized Cost Unrealized Gains Unrealized Losses Fair Value June 30, 2015 $ 93,543 $ 36 $ (345 ) $ 93,234 December 31, 2014 50,541 14 (321 ) 50,234</t>
  </si>
  <si>
    <t>Debt (Tables)</t>
  </si>
  <si>
    <t>Schedule of Master Repurchase Agreements</t>
  </si>
  <si>
    <t>As of June 30, 2015 and December 31, 2014 , the Company had entered into six MRAs, of which three were in use, see below (in thousands): Amount Weighted Average Counterparty Outstanding Accrued Interest Collateral Pledged Interest Rate Days to Maturity As of June 30, 2015 Citigroup Global Markets, Inc. $ 16,859 $ 32 $ 22,408 1.81 % 42 J.P. Morgan Securities LLC 36,910 18 48,387 1.50 % 20 Wells Fargo Securities, LLC 3,741 2 4,988 1.54 % 17 Total/Weighted Average $ 57,510 $ 52 $ 75,783 1.59 % 26 As of December 31, 2014 Citigroup Global Markets, Inc. $ 4,010 $ 2 $ 5,015 1.46 % 20 J.P. Morgan Securities LLC 18,528 8 23,843 1.44 % 20 Wells Fargo Securities, LLC 3,731 2 4,975 1.52 % 20 Total/Weighted Average $ 26,269 $ 12 $ 33,833 1.46 % 20</t>
  </si>
  <si>
    <t>Net Income Per Share (Tables)</t>
  </si>
  <si>
    <t>Summary of the Basic and Diluted Earnings Per Share</t>
  </si>
  <si>
    <t>The following table is a summary of the basic and diluted net income per share computation for the three and six months ended June 30, 2015 and 2014 , respectively: Three Months Ended June 30, Six Months Ended June 30, 2015 2014 2015 2014 Net income (in thousands) $ 4,303 $ 585 $ 8,935 $ 811 Basic weighted average shares outstanding 22,036,590 4,251,401 19,671,251 3,144,815 Unvested restricted shares 4,067 5,584 4,289 4,842 Diluted weighted average shares outstanding 22,040,657 4,256,985 19,675,540 3,149,657 Basic net income per share $ 0.20 $ 0.14 $ 0.45 $ 0.26 Diluted net income per share $ 0.20 $ 0.14 $ 0.45 $ 0.26</t>
  </si>
  <si>
    <t>Commitments and Contingencies (Tables)</t>
  </si>
  <si>
    <t>Unfunded Commitments Under Commercial Mortgage Loans</t>
  </si>
  <si>
    <t>As of June 30, 2015 and December 31, 2014 , the Company had the below unfunded commitments which will generally be funded to finance capital expenditures by the Company's borrowers. Funding Expiration June 30, 2015 December 31, 2014 2015 $ — $ 3,450 2016 890 26,701 2017 25,381 20,810 2018 67,466 7,169 2019 15,808 1,240 2020 — 4,175 $ 109,545 $ 63,545</t>
  </si>
  <si>
    <t>Related Party Transactions and Arrangements (Tables)</t>
  </si>
  <si>
    <t>Schedule of Selling Commissions and Dealer Manager Fees Payable to Affiliate</t>
  </si>
  <si>
    <t>The table below shows the fees incurred from the Dealer Manager associated with the Offering during the three and six months ended June 30, 2015 and 2014 , respectively, and the associated payable as of June 30, 2015 and December 31, 2014 , respectively (in thousands): Three Months Ended June 30, Six Months Ended June 30, Payable as of 2015 2014 2015 2014 June 30, 2015 December 31, 2014 Total commissions and fees incurred from the Dealer Manager $ 11,521 $ 6,976 $ 20,768 $ 10,827 $ 169 $ 119</t>
  </si>
  <si>
    <t>Schedule of Offering Cost Reimbursements to Related Party</t>
  </si>
  <si>
    <t>The table below shows the compensation and reimbursement to the Advisor, its affiliates and, entities under common control with the Advisor and the Dealer Manager incurred for services relating to the Offering during the three and six months ended June 30, 2015 and 2014 , respectively, and the associated payable as of June 30, 2015 and December 31, 2014 , respectively (in thousands): Three Months Ended June 30, Six Months Ended June 30, Payable as of 2015 2014 2015 2014 June 30, 2015 December 31, 2014 Total compensation and reimbursement for services provided by the Advisor, its affiliates, entities under common control with the Advisor and the Dealer Manager $ 1,886 $ 450 $ 3,848 $ 811 $ 483 $ 1,725</t>
  </si>
  <si>
    <t>Schedule of Amount Contractually Due and Forgiven in Connection With Operation Related Services</t>
  </si>
  <si>
    <t>The table below depicts related party fees and reimbursements in connection with the operations of the Company for the three and six months ended June 30, 2015 and 2014 and the associated payable as of June 30, 2015 and December 31, 2014 (in thousands): Three Months Ended June 30, Six Months Ended June 30, Payable as of 2015 2014 2015 2014 June 30, 2015 December 31, 2014 Acquisition fees and acquisition expenses $ 4,423 $ 1,295 $ 6,204 $ 1,692 $ 321 $ — Advisory and investment banking fee 14 135 28 271 — — Asset management and subordinated performance fee 974 — 1,336 — 1,638 191 Total related party fees and reimbursements $ 5,411 $ 1,430 $ 7,568 $ 1,963 $ 1,959 $ 191</t>
  </si>
  <si>
    <t>Fair Value of Financial Instruments (Tables)</t>
  </si>
  <si>
    <t>Fair Value by Balance Sheet Grouping</t>
  </si>
  <si>
    <t>The fair values of the Company's remaining commercial mortgage loans, which are not reported at fair value on the condensed consolidated balance sheets are reported below as of June 30, 2015 and December 31, 2014 (in thousands): Level Carrying Value Fair Value June 30, 2015 III $ 792,886 $ 804,193 December 31, 2014 III 457,454 474,932</t>
  </si>
  <si>
    <t>Offsetting Assets and Liabilities (Tables)</t>
  </si>
  <si>
    <t>Offsetting Liabilities</t>
  </si>
  <si>
    <t>The table below provides a gross presentation, the effects of offsetting and a net presentation of the Company's repurchase agreements within the scope of ASC 210-20, Balance Sheet—Offsetting , as of June 30, 2015 and December 31, 2014 , respectively (in thousands): Gross Amounts Not Offset on the Balance Sheet Repurchase Agreements Gross Amounts of Recognized Liabilities Gross Amounts Offset on the Balance Sheet Net Amount of Liabilities Presented on the Balance Sheet Financial Instruments Cash Collateral Pledged Net Amount June 30, 2015 Commercial mortgage loans $ 322,904 $ — $ 322,904 $ 556,816 $ — $ — Real estate securities 57,510 — 57,510 75,783 412 — December 31, 2014 Commercial mortgage loans 150,169 — 150,169 301,704 — — Real estate securities 26,269 — 26,269 38,833 68 —</t>
  </si>
  <si>
    <t>Segment Reporting (Tables)</t>
  </si>
  <si>
    <t>Schedule of Segment Reporting Information, by Segment</t>
  </si>
  <si>
    <t>The following table represents the Company's operations by segment for the six months ended June 30, 2015 and 2014 (in thousands): Six Months Ended June 30, 2015 Total Real Estate Debt Real Estate Securities Interest income $ 22,089 $ 21,018 $ 1,071 Interest expense 4,456 4,148 308 Net income 8,935 8,748 187 Total assets 906,683 811,682 95,001 Six Months Ended June 30, 2014 Interest income 2,956 2,810 146 Interest expense 92 49 43 Net income (loss) 811 891 (80 ) Total assets 159,556 145,038 14,518</t>
  </si>
  <si>
    <t>Subsequent Events (Tables)</t>
  </si>
  <si>
    <t>Schedule of Subsequent Events</t>
  </si>
  <si>
    <t>As of July 31, 2015 , the Company had 25,977,283 shares of common stock outstanding, including shares issued under the DRIP and unvested restricted shares and has raised total proceeds from the Offering as follows (in thousands): Source of Capital Inception to June 30, 2015 July 1, 2015 to July 31, 2015 Total Common stock $ 605,871 $ 37,753 $ 643,624</t>
  </si>
  <si>
    <t>Organization and Business Operations - Narrative (Details) - USD ($)</t>
  </si>
  <si>
    <t>May. 14, 2013</t>
  </si>
  <si>
    <t>May. 13, 2013</t>
  </si>
  <si>
    <t>Schedule of Equity Method Investments [Line Items]</t>
  </si>
  <si>
    <t>Intentional maximum sale of stock</t>
  </si>
  <si>
    <t>Common stock, price per share (usd per share)</t>
  </si>
  <si>
    <t>Common stock outstanding</t>
  </si>
  <si>
    <t>DRIP</t>
  </si>
  <si>
    <t>Share price under DRIP (usd per share)</t>
  </si>
  <si>
    <t>Shares repurchased, percentage of original price per share</t>
  </si>
  <si>
    <t>95.00%</t>
  </si>
  <si>
    <t>Summary of Significant Accounting Policies - Narrative (Details) $ in Thousands</t>
  </si>
  <si>
    <t>12 Months Ended</t>
  </si>
  <si>
    <t>Jun. 30, 2015USD ($)loan</t>
  </si>
  <si>
    <t>Dec. 31, 2014USD ($)loan</t>
  </si>
  <si>
    <t>Dec. 31, 2013USD ($)</t>
  </si>
  <si>
    <t>Number of mezzanine loans funded | loan</t>
  </si>
  <si>
    <t>Allowance for loan losses</t>
  </si>
  <si>
    <t>Commercial Mortgage Loans - Loans Receivable by Class (Details) - USD ($) $ in Thousands</t>
  </si>
  <si>
    <t>Dec. 31, 2013</t>
  </si>
  <si>
    <t>Senior loans</t>
  </si>
  <si>
    <t>Mezzanine loans</t>
  </si>
  <si>
    <t>Subordinated loans</t>
  </si>
  <si>
    <t>Total gross carrying value of loans</t>
  </si>
  <si>
    <t>Less: Allowance for loan losses</t>
  </si>
  <si>
    <t>Total commercial mortgage loans</t>
  </si>
  <si>
    <t>Commercial Mortgage Loans - Provision for Loan Losses (Details) - USD ($) $ in Thousands</t>
  </si>
  <si>
    <t>Allowance for Loan and Lease Losses [Roll Forward]</t>
  </si>
  <si>
    <t>Beginning balance</t>
  </si>
  <si>
    <t>Charge-offs</t>
  </si>
  <si>
    <t>Recoveries</t>
  </si>
  <si>
    <t>Ending balance</t>
  </si>
  <si>
    <t>Commercial Mortgage Loans - Loans Receivable Portfolio (Details) - USD ($) $ in Thousands</t>
  </si>
  <si>
    <t>Accounts, Notes, Loans and Financing Receivable [Line Items]</t>
  </si>
  <si>
    <t>First Mortgage</t>
  </si>
  <si>
    <t>Loan type as a percent of total loans, percent</t>
  </si>
  <si>
    <t>100.00%</t>
  </si>
  <si>
    <t>Mixed Use | First Mortgage</t>
  </si>
  <si>
    <t>29.60%</t>
  </si>
  <si>
    <t>47.10%</t>
  </si>
  <si>
    <t>Office | First Mortgage</t>
  </si>
  <si>
    <t>21.80%</t>
  </si>
  <si>
    <t>16.20%</t>
  </si>
  <si>
    <t>Industrial | First Mortgage</t>
  </si>
  <si>
    <t>18.40%</t>
  </si>
  <si>
    <t>9.90%</t>
  </si>
  <si>
    <t>Multifamily | First Mortgage</t>
  </si>
  <si>
    <t>15.90%</t>
  </si>
  <si>
    <t>5.00%</t>
  </si>
  <si>
    <t>Retail | First Mortgage</t>
  </si>
  <si>
    <t>12.00%</t>
  </si>
  <si>
    <t>Hospitality | First Mortgage</t>
  </si>
  <si>
    <t>2.30%</t>
  </si>
  <si>
    <t>0.00%</t>
  </si>
  <si>
    <t>Commercial Mortgage Loans - Real Estate Notes Receivable (Details) - USD ($) $ in Thousands</t>
  </si>
  <si>
    <t>Movement in Mortgage Loans on Real Estate [Roll Forward]</t>
  </si>
  <si>
    <t>Acquisitions and originations</t>
  </si>
  <si>
    <t>Dispositions</t>
  </si>
  <si>
    <t>Principal repayments</t>
  </si>
  <si>
    <t>Discount accretion and premium amortization</t>
  </si>
  <si>
    <t>Provision for loan losses</t>
  </si>
  <si>
    <t>Principal repayments, paydown</t>
  </si>
  <si>
    <t>Commercial Mortgage Loans - Narrative (Details)</t>
  </si>
  <si>
    <t>Jun. 30, 2015ratingloan</t>
  </si>
  <si>
    <t>Dec. 31, 2014ratingloan</t>
  </si>
  <si>
    <t>Weighted average risk rating of loans</t>
  </si>
  <si>
    <t>Real Estate Securities - Fair Value Measurements, Recurring and Nonrecurring (Details) - Real estate securities $ in Thousands</t>
  </si>
  <si>
    <t>Jun. 30, 2015USD ($)investment</t>
  </si>
  <si>
    <t>Dec. 31, 2014USD ($)investment</t>
  </si>
  <si>
    <t>Schedule of Available-for-sale Securities [Line Items]</t>
  </si>
  <si>
    <t>Number of Investments | investment</t>
  </si>
  <si>
    <t>Par value of investments</t>
  </si>
  <si>
    <t>Fair value of investments</t>
  </si>
  <si>
    <t>1M LIBOR</t>
  </si>
  <si>
    <t>Interest rate</t>
  </si>
  <si>
    <t>3.498%</t>
  </si>
  <si>
    <t>3.124%</t>
  </si>
  <si>
    <t>Real Estate Securities - Available-for-sale Securities (Details) - USD ($) $ in Thousands</t>
  </si>
  <si>
    <t>Amortized Cost</t>
  </si>
  <si>
    <t>Unrealized Gains</t>
  </si>
  <si>
    <t>Unrealized Losses</t>
  </si>
  <si>
    <t>Debt - Narrative (Details)</t>
  </si>
  <si>
    <t>Jun. 30, 2015USD ($)agreement</t>
  </si>
  <si>
    <t>Jun. 30, 2015USD ($)maturity_date_extensionagreement</t>
  </si>
  <si>
    <t>Jun. 30, 2014USD ($)</t>
  </si>
  <si>
    <t>Dec. 31, 2014USD ($)agreement</t>
  </si>
  <si>
    <t>Line of Credit Facility [Line Items]</t>
  </si>
  <si>
    <t>Number of Master Repurchase Agreements | agreement</t>
  </si>
  <si>
    <t>Number of Master Repurchase Agreements in Use | agreement</t>
  </si>
  <si>
    <t>Revolving Credit Facility</t>
  </si>
  <si>
    <t>Revolving line of credit</t>
  </si>
  <si>
    <t>Revolving Credit Facility | JPM Repo Facility</t>
  </si>
  <si>
    <t>Unsecured line of credit</t>
  </si>
  <si>
    <t>Current borrowing capacity</t>
  </si>
  <si>
    <t>Debt Instrument, Extension on Initial Maturity Date</t>
  </si>
  <si>
    <t>1 year</t>
  </si>
  <si>
    <t>Interest expense</t>
  </si>
  <si>
    <t>Weighted average interest rate</t>
  </si>
  <si>
    <t>3.69%</t>
  </si>
  <si>
    <t>3.84%</t>
  </si>
  <si>
    <t>Average borrowings outstanding</t>
  </si>
  <si>
    <t>Revolving Credit Facility | Barclays Repo Facility</t>
  </si>
  <si>
    <t>6 months</t>
  </si>
  <si>
    <t>Debt Instrument, Number of Extensions on Initial Maturity Date | maturity_date_extension</t>
  </si>
  <si>
    <t>2.22%</t>
  </si>
  <si>
    <t>2.16%</t>
  </si>
  <si>
    <t>Minimum</t>
  </si>
  <si>
    <t>Master Repurchase Agreements, Maturity Term</t>
  </si>
  <si>
    <t>30 days</t>
  </si>
  <si>
    <t>Minimum | London Interbank Offered Rate (LIBOR) | Revolving Credit Facility | JPM Repo Facility</t>
  </si>
  <si>
    <t>Variable interest rate</t>
  </si>
  <si>
    <t>2.25%</t>
  </si>
  <si>
    <t>Minimum | London Interbank Offered Rate (LIBOR) | Revolving Credit Facility | Barclays Repo Facility</t>
  </si>
  <si>
    <t>2.00%</t>
  </si>
  <si>
    <t>Maximum</t>
  </si>
  <si>
    <t>90 days</t>
  </si>
  <si>
    <t>Maximum | London Interbank Offered Rate (LIBOR) | Revolving Credit Facility | JPM Repo Facility</t>
  </si>
  <si>
    <t>4.50%</t>
  </si>
  <si>
    <t>Maximum | London Interbank Offered Rate (LIBOR) | Revolving Credit Facility | Barclays Repo Facility</t>
  </si>
  <si>
    <t>2.50%</t>
  </si>
  <si>
    <t>Debt - Schedule of Master Repurchase Agreements (Details) - USD ($) $ in Thousands</t>
  </si>
  <si>
    <t>Assets Sold under Agreements to Repurchase [Line Items]</t>
  </si>
  <si>
    <t>Accrued Interest</t>
  </si>
  <si>
    <t>Collateral Pledged</t>
  </si>
  <si>
    <t>Interest Rate</t>
  </si>
  <si>
    <t>1.59%</t>
  </si>
  <si>
    <t>1.456%</t>
  </si>
  <si>
    <t>Days to Maturity</t>
  </si>
  <si>
    <t>26 days</t>
  </si>
  <si>
    <t>20 days</t>
  </si>
  <si>
    <t>Revolving Credit Facility | Citigroup Global Markets, Inc.</t>
  </si>
  <si>
    <t>1.81%</t>
  </si>
  <si>
    <t>1.46%</t>
  </si>
  <si>
    <t>42 days</t>
  </si>
  <si>
    <t>Revolving Credit Facility | J.P. Morgan Securities LLC</t>
  </si>
  <si>
    <t>1.50%</t>
  </si>
  <si>
    <t>1.442%</t>
  </si>
  <si>
    <t>Revolving Credit Facility | Wells Fargo Securities, LLC</t>
  </si>
  <si>
    <t>1.54%</t>
  </si>
  <si>
    <t>1.515%</t>
  </si>
  <si>
    <t>17 days</t>
  </si>
  <si>
    <t>Net Income Per Share - Summary of the Basic and Diluted EPS (Details) - USD ($) $ / shares in Units, $ in Thousands</t>
  </si>
  <si>
    <t>Basic weighted average shares outstanding</t>
  </si>
  <si>
    <t>Unvested restricted shares</t>
  </si>
  <si>
    <t>Diluted weighted average shares outstanding</t>
  </si>
  <si>
    <t>Common Stock - Narrative (Details) $ / shares in Units, $ in Thousands</t>
  </si>
  <si>
    <t>Dec. 30, 2014$ / sharesshares</t>
  </si>
  <si>
    <t>May. 13, 2013$ / shares</t>
  </si>
  <si>
    <t>Jun. 30, 2015USD ($)$ / sharesshares</t>
  </si>
  <si>
    <t>Dec. 31, 2014USD ($)shares</t>
  </si>
  <si>
    <t>Class of Stock [Line Items]</t>
  </si>
  <si>
    <t>Proceeds from issuance of common stock, DRIP | $</t>
  </si>
  <si>
    <t>Cumulative capital investment return, percentage of benchmark</t>
  </si>
  <si>
    <t>6.00%</t>
  </si>
  <si>
    <t>Convertible Common Stock, Quotient</t>
  </si>
  <si>
    <t>Minimum distribution percentage to qualify for REIT taxation status</t>
  </si>
  <si>
    <t>90.00%</t>
  </si>
  <si>
    <t>Distribution percentage required to avoid paying federal income taxes</t>
  </si>
  <si>
    <t>Common stock, dividends, per share per day, declared (in dollars per share) | $ / shares</t>
  </si>
  <si>
    <t>Common stock, price per share (usd per share) | $ / shares</t>
  </si>
  <si>
    <t>Total distributions | $</t>
  </si>
  <si>
    <t>Cash distributions | $</t>
  </si>
  <si>
    <t>Common stock distributions | $</t>
  </si>
  <si>
    <t>Shares outstanding (in shares)</t>
  </si>
  <si>
    <t>Issuance of convertible stock (in shares)</t>
  </si>
  <si>
    <t>Advisor | Convertible Stock</t>
  </si>
  <si>
    <t>Convertible stock, per share value | $ / shares</t>
  </si>
  <si>
    <t>Commitments and Contingencies (Details) - Loan Origination Commitments - USD ($) $ in Thousands</t>
  </si>
  <si>
    <t>Unrecorded Unconditional Purchase Obligation [Line Items]</t>
  </si>
  <si>
    <t>Total unfunded commitments</t>
  </si>
  <si>
    <t>Related Party Transactions and Arrangements - Narrative (Details)</t>
  </si>
  <si>
    <t>Jun. 30, 2015USD ($)shares</t>
  </si>
  <si>
    <t>Dec. 31, 2014shares</t>
  </si>
  <si>
    <t>Jun. 01, 2013USD ($)</t>
  </si>
  <si>
    <t>Related Party Transaction [Line Items]</t>
  </si>
  <si>
    <t>Common stock, shares outstanding and owned by related party (in shares) | shares</t>
  </si>
  <si>
    <t>Convertible stock, shares outstanding | shares</t>
  </si>
  <si>
    <t>Selling commission, organizational and offering costs, maximum</t>
  </si>
  <si>
    <t>Organizational and offering costs, amount exceeding offering proceeds</t>
  </si>
  <si>
    <t>Asset retirement costs</t>
  </si>
  <si>
    <t>Affiliate</t>
  </si>
  <si>
    <t>Total commissions and fees incurred from the Dealer Manager</t>
  </si>
  <si>
    <t>Sponsor</t>
  </si>
  <si>
    <t>Dealer Manager</t>
  </si>
  <si>
    <t>Selling commission, percentage of offering proceeds</t>
  </si>
  <si>
    <t>7.00%</t>
  </si>
  <si>
    <t>Selling commission, percentage of offering proceeds, reallowance fee</t>
  </si>
  <si>
    <t>3.00%</t>
  </si>
  <si>
    <t>Selling commission, percentage of offering proceeds, reduction fee</t>
  </si>
  <si>
    <t>Participating Broker Dealers</t>
  </si>
  <si>
    <t>7.50%</t>
  </si>
  <si>
    <t>Selling commission, percentage of offering proceeds, first payment</t>
  </si>
  <si>
    <t>Selling commission, percentage of offering proceeds, subsequent payments</t>
  </si>
  <si>
    <t>1.00%</t>
  </si>
  <si>
    <t>Advisor</t>
  </si>
  <si>
    <t>Real estate acquisition fee, percentage</t>
  </si>
  <si>
    <t>Real estate acquisition fee, percentage reimbursement of acquisition costs, maximum exposure</t>
  </si>
  <si>
    <t>Annual asset management fee, percentage based on the lower of total costs of assets or net asset value</t>
  </si>
  <si>
    <t>0.75%</t>
  </si>
  <si>
    <t>Related Party Transaction Subordinated Performance Fee Total Return Threshold</t>
  </si>
  <si>
    <t>Related Party Transaction Subordinated Participation In Asset Sale Fee</t>
  </si>
  <si>
    <t>15.00%</t>
  </si>
  <si>
    <t>Related Party Transaction Subordinated Participation In Asset Sale Fee Maximum</t>
  </si>
  <si>
    <t>10.00%</t>
  </si>
  <si>
    <t>Administrative services reimbursement, limitation, percentage of average invested assets</t>
  </si>
  <si>
    <t>Administrative services reimbursement, limitation, percentage of net income</t>
  </si>
  <si>
    <t>25.00%</t>
  </si>
  <si>
    <t>Real estate disposition fee, percentage</t>
  </si>
  <si>
    <t>Principal amount of debt, obligated to pay as disposition fee for each investment sold</t>
  </si>
  <si>
    <t>Advisor | Fee to Acquire and Originate Real Estate Debt</t>
  </si>
  <si>
    <t>Transaction rate</t>
  </si>
  <si>
    <t>0.50%</t>
  </si>
  <si>
    <t>Incurred | Acquisition fees and acquisition expenses | Advisor</t>
  </si>
  <si>
    <t>Payable | Acquisition fees and acquisition expenses | Advisor</t>
  </si>
  <si>
    <t>Waived | Advisor</t>
  </si>
  <si>
    <t>Acquisition related expenses and fees</t>
  </si>
  <si>
    <t>Issuance of convertible stock (in shares) | shares</t>
  </si>
  <si>
    <t>Convertible Stock | Advisor</t>
  </si>
  <si>
    <t>Advisor | Affiliate | Asset Management Fee</t>
  </si>
  <si>
    <t>Related Party Transaction, Expenses from Transactions with Related Party, Monthly Asset Management Fee as a Percent of 75% of Company's Asset Cost</t>
  </si>
  <si>
    <t>8.33%</t>
  </si>
  <si>
    <t>Related Party Transactions and Arrangements - Schedule of Selling Commissions and Dealer Manager Fees Payable to Affiliate (Details) - USD ($) $ in Thousands</t>
  </si>
  <si>
    <t>Payable to related party</t>
  </si>
  <si>
    <t>Related Party Transactions and Arrangements - Schedule of Offering Cost Reimbursements to Related Party (Details) - USD ($) $ in Thousands</t>
  </si>
  <si>
    <t>Fees and Expense Reimbursement, Stock Offering | Advisor and Dealer Manager</t>
  </si>
  <si>
    <t>Total compensation and reimbursement for services provided by the Advisor, its affiliates, entities under common control with the Advisor and the Dealer Manager</t>
  </si>
  <si>
    <t>Related Party Transactions and Arrangements - Schedule of Amount Contractually Due and Forgiven in Connection With Operation Related Services (Details) - USD ($) $ in Thousands</t>
  </si>
  <si>
    <t>Total related party fees and reimbursements</t>
  </si>
  <si>
    <t>Affiliate | Acquisition fees and acquisition expenses | Nonrecurring Fees</t>
  </si>
  <si>
    <t>Affiliate | Advisory and investment banking fee | Nonrecurring Fees</t>
  </si>
  <si>
    <t>Affiliate | Asset management and subordinated performance fee | Nonrecurring Fees</t>
  </si>
  <si>
    <t>Fair Value of Financial Instruments - Fair Value Measurements, Recurring and Nonrecurring (Details) - USD ($) $ in Thousands</t>
  </si>
  <si>
    <t>Fair Value, Assets and Liabilities Measured on Recurring and Nonrecurring Basis [Line Items]</t>
  </si>
  <si>
    <t>Gross Amounts of Recognized Liabilities</t>
  </si>
  <si>
    <t>Fair Value, Measurements, Recurring | Real estate securities</t>
  </si>
  <si>
    <t>Fair Value, Measurements, Recurring | Commercial mortgage loans</t>
  </si>
  <si>
    <t>Level I | Fair Value, Measurements, Recurring | Real estate securities</t>
  </si>
  <si>
    <t>Level I | Fair Value, Measurements, Recurring | Commercial mortgage loans</t>
  </si>
  <si>
    <t>Level II | Fair Value, Measurements, Recurring | Real estate securities</t>
  </si>
  <si>
    <t>Level II | Fair Value, Measurements, Recurring | Commercial mortgage loans</t>
  </si>
  <si>
    <t>Level III | Fair Value, Measurements, Recurring | Real estate securities</t>
  </si>
  <si>
    <t>Level III | Fair Value, Measurements, Recurring | Commercial mortgage loans</t>
  </si>
  <si>
    <t>Fair Value of Financial Instruments - Fair Value by Balance Sheet Grouping (Details) - USD ($) $ in Thousands</t>
  </si>
  <si>
    <t>Fair Value, Balance Sheet Grouping, Financial Statement Captions [Line Items]</t>
  </si>
  <si>
    <t>Pro Forma</t>
  </si>
  <si>
    <t>Carrying Value | Level III</t>
  </si>
  <si>
    <t>Fair Value | Level III</t>
  </si>
  <si>
    <t>Offsetting Assets and Liabilities - Offsetting Liabilities (Details) - USD ($) $ in Thousands</t>
  </si>
  <si>
    <t>Mar. 31, 2015</t>
  </si>
  <si>
    <t>Offsetting Liabilities [Line Items]</t>
  </si>
  <si>
    <t>Gross Amounts Offset on the Balance Sheet</t>
  </si>
  <si>
    <t>Net Amount of Liabilities Presented on the Balance Sheet</t>
  </si>
  <si>
    <t>Financial Instruments</t>
  </si>
  <si>
    <t>Cash Collateral Pledged</t>
  </si>
  <si>
    <t>Net Amount</t>
  </si>
  <si>
    <t>Segment Reporting - Schedule of Segment Reporting Information, by Segment (Details) - USD ($) $ in Thousands</t>
  </si>
  <si>
    <t>Segment Reporting Information [Line Items]</t>
  </si>
  <si>
    <t>Real Estate Debt</t>
  </si>
  <si>
    <t>Subsequent Events - Narrative (Details) $ in Thousands</t>
  </si>
  <si>
    <t>Jul. 01, 2015USD ($)shares</t>
  </si>
  <si>
    <t>Jul. 31, 2015USD ($)shares</t>
  </si>
  <si>
    <t>Aug. 06, 2015board_member</t>
  </si>
  <si>
    <t>Subsequent Event [Line Items]</t>
  </si>
  <si>
    <t>Dividends in cash</t>
  </si>
  <si>
    <t>Subsequent Event</t>
  </si>
  <si>
    <t>Shares issued under DRIP (in shares) | shares</t>
  </si>
  <si>
    <t>Commercial mortgage loans | Subsequent Event</t>
  </si>
  <si>
    <t>Original face amount</t>
  </si>
  <si>
    <t>Transaction Agreement | Subsequent Event</t>
  </si>
  <si>
    <t>Number of board members | board_member</t>
  </si>
  <si>
    <t>AMH Holdings (Cayman), L.P. | Transaction Agreement | Subsequent Event</t>
  </si>
  <si>
    <t>Ownership interest of unaffiliate in JV</t>
  </si>
  <si>
    <t>60.00%</t>
  </si>
  <si>
    <t>Number of board members appointed by related party | board_member</t>
  </si>
  <si>
    <t>AR Capital LLC | Affiliate | Transaction Agreement | Subsequent Event</t>
  </si>
  <si>
    <t>Ownership interest in JV</t>
  </si>
  <si>
    <t>40.00%</t>
  </si>
  <si>
    <t>Number of board members appointed by unaffiliate | board_member</t>
  </si>
  <si>
    <t>Subsequent Events - Issuance of Common Stock (Details) - USD ($) $ in Thousands</t>
  </si>
  <si>
    <t>Proceeds from issuance of common stock, DRIP</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0000000_);_(&quot;$ &quot;(#,##0.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6252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25977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92</v>
      </c>
      <c s="2" r="B1" t="s">
        <v>1</v>
      </c>
    </row>
    <row r="2" spans="1:2">
      <c s="2" r="B2" t="s">
        <v>2</v>
      </c>
    </row>
    <row r="3" spans="1:2">
      <c s="3" r="A3" t="s">
        <v>165</v>
      </c>
    </row>
    <row r="4" spans="1:2">
      <c s="4" r="A4" t="s">
        <v>92</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445</v>
      </c>
      <c s="7" r="C3" t="n">
        <v>386</v>
      </c>
    </row>
    <row r="4" spans="1:3">
      <c s="4" r="A4" t="s">
        <v>26</v>
      </c>
      <c s="5" r="B4" t="n">
        <v>412</v>
      </c>
      <c s="5" r="C4" t="n">
        <v>68</v>
      </c>
    </row>
    <row r="5" spans="1:3">
      <c s="4" r="A5" t="s">
        <v>27</v>
      </c>
      <c s="5" r="B5" t="n">
        <v>792092</v>
      </c>
      <c s="5" r="C5" t="n">
        <v>456884</v>
      </c>
    </row>
    <row r="6" spans="1:3">
      <c s="4" r="A6" t="s">
        <v>28</v>
      </c>
      <c s="5" r="B6" t="n">
        <v>93234</v>
      </c>
      <c s="5" r="C6" t="n">
        <v>50234</v>
      </c>
    </row>
    <row r="7" spans="1:3">
      <c s="4" r="A7" t="s">
        <v>29</v>
      </c>
      <c s="5" r="B7" t="n">
        <v>8511</v>
      </c>
      <c s="5" r="C7" t="n">
        <v>0</v>
      </c>
    </row>
    <row r="8" spans="1:3">
      <c s="4" r="A8" t="s">
        <v>30</v>
      </c>
      <c s="5" r="B8" t="n">
        <v>3741</v>
      </c>
      <c s="5" r="C8" t="n">
        <v>2866</v>
      </c>
    </row>
    <row r="9" spans="1:3">
      <c s="4" r="A9" t="s">
        <v>31</v>
      </c>
      <c s="5" r="B9" t="n">
        <v>3248</v>
      </c>
      <c s="5" r="C9" t="n">
        <v>3782</v>
      </c>
    </row>
    <row r="10" spans="1:3">
      <c s="4" r="A10" t="s">
        <v>32</v>
      </c>
      <c s="5" r="B10" t="n">
        <v>906683</v>
      </c>
      <c s="5" r="C10" t="n">
        <v>514220</v>
      </c>
    </row>
    <row r="11" spans="1:3">
      <c s="3" r="A11" t="s">
        <v>33</v>
      </c>
    </row>
    <row r="12" spans="1:3">
      <c s="4" r="A12" t="s">
        <v>34</v>
      </c>
      <c s="5" r="B12" t="n">
        <v>416</v>
      </c>
      <c s="5" r="C12" t="n">
        <v>232</v>
      </c>
    </row>
    <row r="13" spans="1:3">
      <c s="4" r="A13" t="s">
        <v>35</v>
      </c>
      <c s="5" r="B13" t="n">
        <v>4022</v>
      </c>
      <c s="5" r="C13" t="n">
        <v>2623</v>
      </c>
    </row>
    <row r="14" spans="1:3">
      <c s="4" r="A14" t="s">
        <v>36</v>
      </c>
      <c s="5" r="B14" t="n">
        <v>3729</v>
      </c>
      <c s="5" r="C14" t="n">
        <v>2385</v>
      </c>
    </row>
    <row r="15" spans="1:3">
      <c s="4" r="A15" t="s">
        <v>37</v>
      </c>
      <c s="5" r="B15" t="n">
        <v>2611</v>
      </c>
      <c s="5" r="C15" t="n">
        <v>2035</v>
      </c>
    </row>
    <row r="16" spans="1:3">
      <c s="4" r="A16" t="s">
        <v>38</v>
      </c>
      <c s="5" r="B16" t="n">
        <v>391192</v>
      </c>
      <c s="5" r="C16" t="n">
        <v>183713</v>
      </c>
    </row>
    <row r="17" spans="1:3">
      <c s="4" r="A17" t="s">
        <v>39</v>
      </c>
      <c s="5" r="B17" t="n">
        <v>0</v>
      </c>
      <c s="5" r="C17" t="n">
        <v>0</v>
      </c>
    </row>
    <row r="18" spans="1:3">
      <c s="4" r="A18" t="s">
        <v>40</v>
      </c>
      <c s="5" r="B18" t="n">
        <v>1</v>
      </c>
      <c s="5" r="C18" t="n">
        <v>1</v>
      </c>
    </row>
    <row r="19" spans="1:3">
      <c s="4" r="A19" t="s">
        <v>41</v>
      </c>
      <c s="5" r="B19" t="n">
        <v>244</v>
      </c>
      <c s="5" r="C19" t="n">
        <v>155</v>
      </c>
    </row>
    <row r="20" spans="1:3">
      <c s="4" r="A20" t="s">
        <v>42</v>
      </c>
      <c s="5" r="B20" t="n">
        <v>536968</v>
      </c>
      <c s="5" r="C20" t="n">
        <v>340874</v>
      </c>
    </row>
    <row r="21" spans="1:3">
      <c s="4" r="A21" t="s">
        <v>43</v>
      </c>
      <c s="5" r="B21" t="n">
        <v>-309</v>
      </c>
      <c s="5" r="C21" t="n">
        <v>-307</v>
      </c>
    </row>
    <row r="22" spans="1:3">
      <c s="4" r="A22" t="s">
        <v>44</v>
      </c>
      <c s="5" r="B22" t="n">
        <v>-21413</v>
      </c>
      <c s="5" r="C22" t="n">
        <v>-10216</v>
      </c>
    </row>
    <row r="23" spans="1:3">
      <c s="4" r="A23" t="s">
        <v>45</v>
      </c>
      <c s="5" r="B23" t="n">
        <v>515491</v>
      </c>
      <c s="5" r="C23" t="n">
        <v>330507</v>
      </c>
    </row>
    <row r="24" spans="1:3">
      <c s="4" r="A24" t="s">
        <v>46</v>
      </c>
      <c s="5" r="B24" t="n">
        <v>906683</v>
      </c>
      <c s="5" r="C24" t="n">
        <v>514220</v>
      </c>
    </row>
    <row r="25" spans="1:3">
      <c s="4" r="A25" t="s">
        <v>47</v>
      </c>
    </row>
    <row r="26" spans="1:3">
      <c s="3" r="A26" t="s">
        <v>33</v>
      </c>
    </row>
    <row r="27" spans="1:3">
      <c s="4" r="A27" t="s">
        <v>48</v>
      </c>
      <c s="5" r="B27" t="n">
        <v>322904</v>
      </c>
      <c s="5" r="C27" t="n">
        <v>150169</v>
      </c>
    </row>
    <row r="28" spans="1:3">
      <c s="4" r="A28" t="s">
        <v>49</v>
      </c>
    </row>
    <row r="29" spans="1:3">
      <c s="3" r="A29" t="s">
        <v>24</v>
      </c>
    </row>
    <row r="30" spans="1:3">
      <c s="4" r="A30" t="s">
        <v>28</v>
      </c>
      <c s="5" r="B30" t="n">
        <v>93234</v>
      </c>
      <c s="5" r="C30" t="n">
        <v>50234</v>
      </c>
    </row>
    <row r="31" spans="1:3">
      <c s="3" r="A31" t="s">
        <v>33</v>
      </c>
    </row>
    <row r="32" spans="1:3">
      <c s="4" r="A32" t="s">
        <v>48</v>
      </c>
      <c s="7" r="B32" t="n">
        <v>57510</v>
      </c>
      <c s="7" r="C32" t="n">
        <v>26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85</v>
      </c>
      <c s="2" r="B1" t="s">
        <v>1</v>
      </c>
    </row>
    <row r="2" spans="1:2">
      <c s="2" r="B2" t="s">
        <v>2</v>
      </c>
    </row>
    <row r="3" spans="1:2">
      <c s="3" r="A3" t="s">
        <v>150</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196</v>
      </c>
      <c s="2" r="B1" t="s">
        <v>1</v>
      </c>
    </row>
    <row r="2" spans="1:2">
      <c s="2" r="B2" t="s">
        <v>2</v>
      </c>
    </row>
    <row r="3" spans="1:2">
      <c s="3" r="A3" t="s">
        <v>153</v>
      </c>
    </row>
    <row r="4" spans="1:2">
      <c s="4" r="A4" t="s">
        <v>197</v>
      </c>
      <c s="4" r="B4" t="s">
        <v>198</v>
      </c>
    </row>
    <row r="5" spans="1:2">
      <c s="4" r="A5" t="s">
        <v>199</v>
      </c>
      <c s="4" r="B5" t="s">
        <v>200</v>
      </c>
    </row>
    <row r="6" spans="1:2">
      <c s="4" r="A6" t="s">
        <v>201</v>
      </c>
      <c s="4" r="B6"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156</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159</v>
      </c>
    </row>
    <row r="4" spans="1:2">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162</v>
      </c>
    </row>
    <row r="4" spans="1:2">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168</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1</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174</v>
      </c>
    </row>
    <row r="4" spans="1:2">
      <c s="4" r="A4" t="s">
        <v>204</v>
      </c>
      <c s="4" r="B4" t="s">
        <v>205</v>
      </c>
    </row>
    <row r="5" spans="1:2">
      <c s="4" r="A5" t="s">
        <v>225</v>
      </c>
      <c s="4" r="B5"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7</v>
      </c>
      <c s="2" r="B1" t="s">
        <v>1</v>
      </c>
    </row>
    <row r="2" spans="1:2">
      <c s="2" r="B2" t="s">
        <v>2</v>
      </c>
    </row>
    <row r="3" spans="1:2">
      <c s="3" r="A3" t="s">
        <v>177</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0</v>
      </c>
      <c s="2" r="B1" t="s">
        <v>2</v>
      </c>
      <c s="2" r="C1" t="s">
        <v>23</v>
      </c>
    </row>
    <row r="2" spans="1:3">
      <c s="3" r="A2" t="s">
        <v>51</v>
      </c>
    </row>
    <row r="3" spans="1:3">
      <c s="4" r="A3" t="s">
        <v>52</v>
      </c>
      <c s="8" r="B3" t="n">
        <v>0.01</v>
      </c>
      <c s="8" r="C3" t="n">
        <v>0.01</v>
      </c>
    </row>
    <row r="4" spans="1:3">
      <c s="4" r="A4" t="s">
        <v>53</v>
      </c>
      <c s="5" r="B4" t="n">
        <v>50000000</v>
      </c>
      <c s="5" r="C4" t="n">
        <v>50000000</v>
      </c>
    </row>
    <row r="5" spans="1:3">
      <c s="4" r="A5" t="s">
        <v>54</v>
      </c>
      <c s="5" r="B5" t="n">
        <v>0</v>
      </c>
      <c s="5" r="C5" t="n">
        <v>0</v>
      </c>
    </row>
    <row r="6" spans="1:3">
      <c s="4" r="A6" t="s">
        <v>55</v>
      </c>
      <c s="5" r="B6" t="n">
        <v>0</v>
      </c>
      <c s="5" r="C6" t="n">
        <v>0</v>
      </c>
    </row>
    <row r="7" spans="1:3">
      <c s="4" r="A7" t="s">
        <v>56</v>
      </c>
      <c s="8" r="B7" t="n">
        <v>0.01</v>
      </c>
      <c s="8" r="C7" t="n">
        <v>0.01</v>
      </c>
    </row>
    <row r="8" spans="1:3">
      <c s="4" r="A8" t="s">
        <v>57</v>
      </c>
      <c s="5" r="B8" t="n">
        <v>1000</v>
      </c>
      <c s="5" r="C8" t="n">
        <v>1000</v>
      </c>
    </row>
    <row r="9" spans="1:3">
      <c s="4" r="A9" t="s">
        <v>58</v>
      </c>
      <c s="5" r="B9" t="n">
        <v>0</v>
      </c>
      <c s="5" r="C9" t="n">
        <v>0</v>
      </c>
    </row>
    <row r="10" spans="1:3">
      <c s="4" r="A10" t="s">
        <v>59</v>
      </c>
      <c s="5" r="B10" t="n">
        <v>0</v>
      </c>
      <c s="5" r="C10" t="n">
        <v>0</v>
      </c>
    </row>
    <row r="11" spans="1:3">
      <c s="4" r="A11" t="s">
        <v>60</v>
      </c>
      <c s="8" r="B11" t="n">
        <v>0.01</v>
      </c>
      <c s="8" r="C11" t="n">
        <v>0.01</v>
      </c>
    </row>
    <row r="12" spans="1:3">
      <c s="4" r="A12" t="s">
        <v>61</v>
      </c>
      <c s="5" r="B12" t="n">
        <v>949999000</v>
      </c>
      <c s="5" r="C12" t="n">
        <v>949999000</v>
      </c>
    </row>
    <row r="13" spans="1:3">
      <c s="4" r="A13" t="s">
        <v>62</v>
      </c>
      <c s="5" r="B13" t="n">
        <v>24386800</v>
      </c>
      <c s="5" r="C13" t="n">
        <v>15472192</v>
      </c>
    </row>
    <row r="14" spans="1:3">
      <c s="4" r="A14" t="s">
        <v>63</v>
      </c>
      <c s="5" r="B14" t="n">
        <v>24386800</v>
      </c>
      <c s="5" r="C14" t="n">
        <v>154721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0</v>
      </c>
      <c s="2" r="B1" t="s">
        <v>1</v>
      </c>
    </row>
    <row r="2" spans="1:2">
      <c s="2" r="B2" t="s">
        <v>2</v>
      </c>
    </row>
    <row r="3" spans="1:2">
      <c s="3" r="A3" t="s">
        <v>180</v>
      </c>
    </row>
    <row r="4" spans="1:2">
      <c s="4" r="A4" t="s">
        <v>231</v>
      </c>
      <c s="4" r="B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183</v>
      </c>
    </row>
    <row r="4" spans="1:2">
      <c s="4" r="A4" t="s">
        <v>234</v>
      </c>
      <c s="4" r="B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s="1" r="A1" t="s">
        <v>236</v>
      </c>
      <c s="2" r="B1" t="s">
        <v>237</v>
      </c>
      <c s="2" r="C1" t="s">
        <v>2</v>
      </c>
      <c s="2" r="D1" t="s">
        <v>66</v>
      </c>
      <c s="2" r="E1" t="s">
        <v>23</v>
      </c>
      <c s="2" r="F1" t="s">
        <v>238</v>
      </c>
    </row>
    <row r="2" spans="1:6">
      <c s="3" r="A2" t="s">
        <v>239</v>
      </c>
    </row>
    <row r="3" spans="1:6">
      <c s="4" r="A3" t="s">
        <v>240</v>
      </c>
      <c s="7" r="C3" t="n">
        <v>80000000</v>
      </c>
    </row>
    <row r="4" spans="1:6">
      <c s="4" r="A4" t="s">
        <v>60</v>
      </c>
      <c s="8" r="C4" t="n">
        <v>0.01</v>
      </c>
      <c s="8" r="E4" t="n">
        <v>0.01</v>
      </c>
    </row>
    <row r="5" spans="1:6">
      <c s="4" r="A5" t="s">
        <v>126</v>
      </c>
      <c s="7" r="B5" t="n">
        <v>2000000</v>
      </c>
      <c s="7" r="C5" t="n">
        <v>214419000</v>
      </c>
      <c s="7" r="D5" t="n">
        <v>112943000</v>
      </c>
    </row>
    <row r="6" spans="1:6">
      <c s="4" r="A6" t="s">
        <v>241</v>
      </c>
      <c s="7" r="C6" t="n">
        <v>25</v>
      </c>
      <c s="7" r="F6" t="n">
        <v>25</v>
      </c>
    </row>
    <row r="7" spans="1:6">
      <c s="4" r="A7" t="s">
        <v>242</v>
      </c>
      <c s="7" r="C7" t="n">
        <v>605900000</v>
      </c>
    </row>
    <row r="8" spans="1:6">
      <c s="4" r="A8" t="s">
        <v>243</v>
      </c>
    </row>
    <row r="9" spans="1:6">
      <c s="3" r="A9" t="s">
        <v>239</v>
      </c>
    </row>
    <row r="10" spans="1:6">
      <c s="4" r="A10" t="s">
        <v>240</v>
      </c>
      <c s="7" r="C10" t="n">
        <v>16800000</v>
      </c>
    </row>
    <row r="11" spans="1:6">
      <c s="4" r="A11" t="s">
        <v>244</v>
      </c>
      <c s="8" r="C11" t="n">
        <v>23.75</v>
      </c>
    </row>
    <row r="12" spans="1:6">
      <c s="4" r="A12" t="s">
        <v>245</v>
      </c>
      <c s="4" r="C12" t="s">
        <v>2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s="1" r="A1" t="s">
        <v>247</v>
      </c>
      <c s="2" r="B1" t="s">
        <v>1</v>
      </c>
      <c s="2" r="C1" t="s">
        <v>248</v>
      </c>
    </row>
    <row r="2" spans="1:4">
      <c s="2" r="B2" t="s">
        <v>249</v>
      </c>
      <c s="2" r="C2" t="s">
        <v>250</v>
      </c>
      <c s="2" r="D2" t="s">
        <v>251</v>
      </c>
    </row>
    <row r="3" spans="1:4">
      <c s="3" r="A3" t="s">
        <v>150</v>
      </c>
    </row>
    <row r="4" spans="1:4">
      <c s="4" r="A4" t="s">
        <v>252</v>
      </c>
      <c s="5" r="B4" t="n">
        <v>60</v>
      </c>
      <c s="5" r="C4" t="n">
        <v>38</v>
      </c>
    </row>
    <row r="5" spans="1:4">
      <c s="4" r="A5" t="s">
        <v>253</v>
      </c>
      <c s="7" r="B5" t="n">
        <v>794</v>
      </c>
      <c s="7" r="C5" t="n">
        <v>570</v>
      </c>
      <c s="7" r="D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4</v>
      </c>
      <c s="2" r="B1" t="s">
        <v>2</v>
      </c>
      <c s="2" r="C1" t="s">
        <v>23</v>
      </c>
      <c s="2" r="D1" t="s">
        <v>255</v>
      </c>
    </row>
    <row r="2" spans="1:4">
      <c s="3" r="A2" t="s">
        <v>153</v>
      </c>
    </row>
    <row r="3" spans="1:4">
      <c s="4" r="A3" t="s">
        <v>256</v>
      </c>
      <c s="7" r="B3" t="n">
        <v>538678</v>
      </c>
      <c s="7" r="C3" t="n">
        <v>250093</v>
      </c>
    </row>
    <row r="4" spans="1:4">
      <c s="4" r="A4" t="s">
        <v>257</v>
      </c>
      <c s="5" r="B4" t="n">
        <v>244208</v>
      </c>
      <c s="5" r="C4" t="n">
        <v>191863</v>
      </c>
    </row>
    <row r="5" spans="1:4">
      <c s="4" r="A5" t="s">
        <v>258</v>
      </c>
      <c s="5" r="B5" t="n">
        <v>10000</v>
      </c>
      <c s="5" r="C5" t="n">
        <v>15498</v>
      </c>
    </row>
    <row r="6" spans="1:4">
      <c s="4" r="A6" t="s">
        <v>259</v>
      </c>
      <c s="5" r="B6" t="n">
        <v>792886</v>
      </c>
      <c s="5" r="C6" t="n">
        <v>457454</v>
      </c>
    </row>
    <row r="7" spans="1:4">
      <c s="4" r="A7" t="s">
        <v>260</v>
      </c>
      <c s="5" r="B7" t="n">
        <v>794</v>
      </c>
      <c s="5" r="C7" t="n">
        <v>570</v>
      </c>
      <c s="7" r="D7" t="n">
        <v>0</v>
      </c>
    </row>
    <row r="8" spans="1:4">
      <c s="4" r="A8" t="s">
        <v>261</v>
      </c>
      <c s="7" r="B8" t="n">
        <v>792092</v>
      </c>
      <c s="7" r="C8" t="n">
        <v>4568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62</v>
      </c>
      <c s="2" r="B1" t="s">
        <v>65</v>
      </c>
      <c s="2" r="D1" t="s">
        <v>1</v>
      </c>
      <c s="2" r="F1" t="s">
        <v>248</v>
      </c>
    </row>
    <row r="2" spans="1:6">
      <c s="2" r="B2" t="s">
        <v>2</v>
      </c>
      <c s="2" r="C2" t="s">
        <v>66</v>
      </c>
      <c s="2" r="D2" t="s">
        <v>2</v>
      </c>
      <c s="2" r="E2" t="s">
        <v>66</v>
      </c>
      <c s="2" r="F2" t="s">
        <v>23</v>
      </c>
    </row>
    <row r="3" spans="1:6">
      <c s="3" r="A3" t="s">
        <v>263</v>
      </c>
    </row>
    <row r="4" spans="1:6">
      <c s="4" r="A4" t="s">
        <v>264</v>
      </c>
      <c s="7" r="D4" t="n">
        <v>570</v>
      </c>
      <c s="7" r="E4" t="n">
        <v>0</v>
      </c>
      <c s="7" r="F4" t="n">
        <v>0</v>
      </c>
    </row>
    <row r="5" spans="1:6">
      <c s="4" r="A5" t="s">
        <v>76</v>
      </c>
      <c s="7" r="B5" t="n">
        <v>80</v>
      </c>
      <c s="7" r="C5" t="n">
        <v>41</v>
      </c>
      <c s="5" r="D5" t="n">
        <v>224</v>
      </c>
      <c s="7" r="E5" t="n">
        <v>128</v>
      </c>
      <c s="5" r="F5" t="n">
        <v>570</v>
      </c>
    </row>
    <row r="6" spans="1:6">
      <c s="4" r="A6" t="s">
        <v>265</v>
      </c>
      <c s="5" r="D6" t="n">
        <v>0</v>
      </c>
      <c s="5" r="F6" t="n">
        <v>0</v>
      </c>
    </row>
    <row r="7" spans="1:6">
      <c s="4" r="A7" t="s">
        <v>266</v>
      </c>
      <c s="5" r="D7" t="n">
        <v>0</v>
      </c>
      <c s="5" r="F7" t="n">
        <v>0</v>
      </c>
    </row>
    <row r="8" spans="1:6">
      <c s="4" r="A8" t="s">
        <v>267</v>
      </c>
      <c s="7" r="B8" t="n">
        <v>794</v>
      </c>
      <c s="7" r="D8" t="n">
        <v>794</v>
      </c>
      <c s="7" r="F8" t="n">
        <v>5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8</v>
      </c>
      <c s="2" r="B1" t="s">
        <v>1</v>
      </c>
      <c s="2" r="C1" t="s">
        <v>248</v>
      </c>
    </row>
    <row r="2" spans="1:3">
      <c s="2" r="B2" t="s">
        <v>2</v>
      </c>
      <c s="2" r="C2" t="s">
        <v>23</v>
      </c>
    </row>
    <row r="3" spans="1:3">
      <c s="3" r="A3" t="s">
        <v>269</v>
      </c>
    </row>
    <row r="4" spans="1:3">
      <c s="4" r="A4" t="s">
        <v>259</v>
      </c>
      <c s="7" r="B4" t="n">
        <v>792886</v>
      </c>
      <c s="7" r="C4" t="n">
        <v>457454</v>
      </c>
    </row>
    <row r="5" spans="1:3">
      <c s="4" r="A5" t="s">
        <v>270</v>
      </c>
    </row>
    <row r="6" spans="1:3">
      <c s="3" r="A6" t="s">
        <v>269</v>
      </c>
    </row>
    <row r="7" spans="1:3">
      <c s="4" r="A7" t="s">
        <v>259</v>
      </c>
      <c s="7" r="B7" t="n">
        <v>798068</v>
      </c>
      <c s="7" r="C7" t="n">
        <v>461215</v>
      </c>
    </row>
    <row r="8" spans="1:3">
      <c s="4" r="A8" t="s">
        <v>271</v>
      </c>
      <c s="4" r="B8" t="s">
        <v>272</v>
      </c>
      <c s="4" r="C8" t="s">
        <v>272</v>
      </c>
    </row>
    <row r="9" spans="1:3">
      <c s="4" r="A9" t="s">
        <v>273</v>
      </c>
    </row>
    <row r="10" spans="1:3">
      <c s="3" r="A10" t="s">
        <v>269</v>
      </c>
    </row>
    <row r="11" spans="1:3">
      <c s="4" r="A11" t="s">
        <v>259</v>
      </c>
      <c s="7" r="B11" t="n">
        <v>236354</v>
      </c>
      <c s="7" r="C11" t="n">
        <v>217480</v>
      </c>
    </row>
    <row r="12" spans="1:3">
      <c s="4" r="A12" t="s">
        <v>271</v>
      </c>
      <c s="4" r="B12" t="s">
        <v>274</v>
      </c>
      <c s="4" r="C12" t="s">
        <v>275</v>
      </c>
    </row>
    <row r="13" spans="1:3">
      <c s="4" r="A13" t="s">
        <v>276</v>
      </c>
    </row>
    <row r="14" spans="1:3">
      <c s="3" r="A14" t="s">
        <v>269</v>
      </c>
    </row>
    <row r="15" spans="1:3">
      <c s="4" r="A15" t="s">
        <v>259</v>
      </c>
      <c s="7" r="B15" t="n">
        <v>174119</v>
      </c>
      <c s="7" r="C15" t="n">
        <v>74566</v>
      </c>
    </row>
    <row r="16" spans="1:3">
      <c s="4" r="A16" t="s">
        <v>271</v>
      </c>
      <c s="4" r="B16" t="s">
        <v>277</v>
      </c>
      <c s="4" r="C16" t="s">
        <v>278</v>
      </c>
    </row>
    <row r="17" spans="1:3">
      <c s="4" r="A17" t="s">
        <v>279</v>
      </c>
    </row>
    <row r="18" spans="1:3">
      <c s="3" r="A18" t="s">
        <v>269</v>
      </c>
    </row>
    <row r="19" spans="1:3">
      <c s="4" r="A19" t="s">
        <v>259</v>
      </c>
      <c s="7" r="B19" t="n">
        <v>146504</v>
      </c>
      <c s="7" r="C19" t="n">
        <v>45513</v>
      </c>
    </row>
    <row r="20" spans="1:3">
      <c s="4" r="A20" t="s">
        <v>271</v>
      </c>
      <c s="4" r="B20" t="s">
        <v>280</v>
      </c>
      <c s="4" r="C20" t="s">
        <v>281</v>
      </c>
    </row>
    <row r="21" spans="1:3">
      <c s="4" r="A21" t="s">
        <v>282</v>
      </c>
    </row>
    <row r="22" spans="1:3">
      <c s="3" r="A22" t="s">
        <v>269</v>
      </c>
    </row>
    <row r="23" spans="1:3">
      <c s="4" r="A23" t="s">
        <v>259</v>
      </c>
      <c s="7" r="B23" t="n">
        <v>127074</v>
      </c>
      <c s="7" r="C23" t="n">
        <v>22957</v>
      </c>
    </row>
    <row r="24" spans="1:3">
      <c s="4" r="A24" t="s">
        <v>271</v>
      </c>
      <c s="4" r="B24" t="s">
        <v>283</v>
      </c>
      <c s="4" r="C24" t="s">
        <v>284</v>
      </c>
    </row>
    <row r="25" spans="1:3">
      <c s="4" r="A25" t="s">
        <v>285</v>
      </c>
    </row>
    <row r="26" spans="1:3">
      <c s="3" r="A26" t="s">
        <v>269</v>
      </c>
    </row>
    <row r="27" spans="1:3">
      <c s="4" r="A27" t="s">
        <v>259</v>
      </c>
      <c s="7" r="B27" t="n">
        <v>95767</v>
      </c>
      <c s="7" r="C27" t="n">
        <v>100699</v>
      </c>
    </row>
    <row r="28" spans="1:3">
      <c s="4" r="A28" t="s">
        <v>271</v>
      </c>
      <c s="4" r="B28" t="s">
        <v>286</v>
      </c>
      <c s="4" r="C28" t="s">
        <v>277</v>
      </c>
    </row>
    <row r="29" spans="1:3">
      <c s="4" r="A29" t="s">
        <v>287</v>
      </c>
    </row>
    <row r="30" spans="1:3">
      <c s="3" r="A30" t="s">
        <v>269</v>
      </c>
    </row>
    <row r="31" spans="1:3">
      <c s="4" r="A31" t="s">
        <v>259</v>
      </c>
      <c s="7" r="B31" t="n">
        <v>18250</v>
      </c>
      <c s="7" r="C31" t="n">
        <v>0</v>
      </c>
    </row>
    <row r="32" spans="1:3">
      <c s="4" r="A32" t="s">
        <v>271</v>
      </c>
      <c s="4" r="B32" t="s">
        <v>288</v>
      </c>
      <c s="4" r="C32"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90</v>
      </c>
      <c s="2" r="B1" t="s">
        <v>65</v>
      </c>
      <c s="2" r="D1" t="s">
        <v>1</v>
      </c>
      <c s="2" r="F1" t="s">
        <v>248</v>
      </c>
    </row>
    <row r="2" spans="1:6">
      <c s="2" r="B2" t="s">
        <v>2</v>
      </c>
      <c s="2" r="C2" t="s">
        <v>66</v>
      </c>
      <c s="2" r="D2" t="s">
        <v>2</v>
      </c>
      <c s="2" r="E2" t="s">
        <v>66</v>
      </c>
      <c s="2" r="F2" t="s">
        <v>23</v>
      </c>
    </row>
    <row r="3" spans="1:6">
      <c s="3" r="A3" t="s">
        <v>291</v>
      </c>
    </row>
    <row r="4" spans="1:6">
      <c s="4" r="A4" t="s">
        <v>264</v>
      </c>
      <c s="7" r="D4" t="n">
        <v>456884</v>
      </c>
      <c s="7" r="E4" t="n">
        <v>30832</v>
      </c>
      <c s="7" r="F4" t="n">
        <v>30832</v>
      </c>
    </row>
    <row r="5" spans="1:6">
      <c s="4" r="A5" t="s">
        <v>292</v>
      </c>
      <c s="5" r="D5" t="n">
        <v>378803</v>
      </c>
      <c s="5" r="F5" t="n">
        <v>429941</v>
      </c>
    </row>
    <row r="6" spans="1:6">
      <c s="4" r="A6" t="s">
        <v>293</v>
      </c>
      <c s="5" r="D6" t="n">
        <v>0</v>
      </c>
      <c s="5" r="F6" t="n">
        <v>-3580</v>
      </c>
    </row>
    <row r="7" spans="1:6">
      <c s="4" r="A7" t="s">
        <v>294</v>
      </c>
      <c s="5" r="D7" t="n">
        <v>-43877</v>
      </c>
      <c s="5" r="F7" t="n">
        <v>-136</v>
      </c>
    </row>
    <row r="8" spans="1:6">
      <c s="4" r="A8" t="s">
        <v>295</v>
      </c>
      <c s="5" r="D8" t="n">
        <v>506</v>
      </c>
      <c s="5" r="F8" t="n">
        <v>397</v>
      </c>
    </row>
    <row r="9" spans="1:6">
      <c s="4" r="A9" t="s">
        <v>296</v>
      </c>
      <c s="7" r="B9" t="n">
        <v>-80</v>
      </c>
      <c s="7" r="C9" t="n">
        <v>-41</v>
      </c>
      <c s="5" r="D9" t="n">
        <v>-224</v>
      </c>
      <c s="7" r="E9" t="n">
        <v>-128</v>
      </c>
      <c s="5" r="F9" t="n">
        <v>-570</v>
      </c>
    </row>
    <row r="10" spans="1:6">
      <c s="4" r="A10" t="s">
        <v>267</v>
      </c>
      <c s="5" r="B10" t="n">
        <v>792092</v>
      </c>
      <c s="5" r="D10" t="n">
        <v>792092</v>
      </c>
      <c s="5" r="F10" t="n">
        <v>456884</v>
      </c>
    </row>
    <row r="11" spans="1:6">
      <c s="4" r="A11" t="s">
        <v>294</v>
      </c>
      <c s="5" r="D11" t="n">
        <v>43877</v>
      </c>
      <c s="7" r="F11" t="n">
        <v>136</v>
      </c>
    </row>
    <row r="12" spans="1:6">
      <c s="4" r="A12" t="s">
        <v>297</v>
      </c>
      <c s="7" r="B12" t="n">
        <v>8511</v>
      </c>
      <c s="7" r="D12" t="n">
        <v>85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24"/>
    <col customWidth="1" max="3" min="3" width="24"/>
  </cols>
  <sheetData>
    <row r="1" spans="1:3">
      <c s="1" r="A1" t="s">
        <v>298</v>
      </c>
      <c s="2" r="B1" t="s">
        <v>1</v>
      </c>
      <c s="2" r="C1" t="s">
        <v>248</v>
      </c>
    </row>
    <row r="2" spans="1:3">
      <c s="2" r="B2" t="s">
        <v>299</v>
      </c>
      <c s="2" r="C2" t="s">
        <v>300</v>
      </c>
    </row>
    <row r="3" spans="1:3">
      <c s="3" r="A3" t="s">
        <v>153</v>
      </c>
    </row>
    <row r="4" spans="1:3">
      <c s="4" r="A4" t="s">
        <v>252</v>
      </c>
      <c s="5" r="B4" t="n">
        <v>60</v>
      </c>
      <c s="5" r="C4" t="n">
        <v>38</v>
      </c>
    </row>
    <row r="5" spans="1:3">
      <c s="4" r="A5" t="s">
        <v>301</v>
      </c>
      <c s="9" r="B5" t="n">
        <v>1.9</v>
      </c>
      <c s="5" r="C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302</v>
      </c>
      <c s="2" r="B1" t="s">
        <v>303</v>
      </c>
      <c s="2" r="C1" t="s">
        <v>304</v>
      </c>
    </row>
    <row r="2" spans="1:3">
      <c s="3" r="A2" t="s">
        <v>305</v>
      </c>
    </row>
    <row r="3" spans="1:3">
      <c s="4" r="A3" t="s">
        <v>306</v>
      </c>
      <c s="5" r="B3" t="n">
        <v>12</v>
      </c>
      <c s="5" r="C3" t="n">
        <v>8</v>
      </c>
    </row>
    <row r="4" spans="1:3">
      <c s="4" r="A4" t="s">
        <v>307</v>
      </c>
      <c s="7" r="B4" t="n">
        <v>93620</v>
      </c>
      <c s="7" r="C4" t="n">
        <v>50447</v>
      </c>
    </row>
    <row r="5" spans="1:3">
      <c s="4" r="A5" t="s">
        <v>308</v>
      </c>
      <c s="7" r="B5" t="n">
        <v>93234</v>
      </c>
      <c s="7" r="C5" t="n">
        <v>50234</v>
      </c>
    </row>
    <row r="6" spans="1:3">
      <c s="4" r="A6" t="s">
        <v>309</v>
      </c>
    </row>
    <row r="7" spans="1:3">
      <c s="3" r="A7" t="s">
        <v>305</v>
      </c>
    </row>
    <row r="8" spans="1:3">
      <c s="4" r="A8" t="s">
        <v>310</v>
      </c>
      <c s="4" r="B8" t="s">
        <v>311</v>
      </c>
      <c s="4" r="C8" t="s">
        <v>3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12484</v>
      </c>
      <c s="7" r="C4" t="n">
        <v>1979</v>
      </c>
      <c s="7" r="D4" t="n">
        <v>22089</v>
      </c>
      <c s="7" r="E4" t="n">
        <v>2956</v>
      </c>
    </row>
    <row r="5" spans="1:5">
      <c s="4" r="A5" t="s">
        <v>69</v>
      </c>
      <c s="5" r="B5" t="n">
        <v>2523</v>
      </c>
      <c s="5" r="C5" t="n">
        <v>71</v>
      </c>
      <c s="5" r="D5" t="n">
        <v>4456</v>
      </c>
      <c s="5" r="E5" t="n">
        <v>92</v>
      </c>
    </row>
    <row r="6" spans="1:5">
      <c s="4" r="A6" t="s">
        <v>70</v>
      </c>
      <c s="5" r="B6" t="n">
        <v>9961</v>
      </c>
      <c s="5" r="C6" t="n">
        <v>1908</v>
      </c>
      <c s="5" r="D6" t="n">
        <v>17633</v>
      </c>
      <c s="5" r="E6" t="n">
        <v>2864</v>
      </c>
    </row>
    <row r="7" spans="1:5">
      <c s="3" r="A7" t="s">
        <v>71</v>
      </c>
    </row>
    <row r="8" spans="1:5">
      <c s="4" r="A8" t="s">
        <v>72</v>
      </c>
      <c s="5" r="B8" t="n">
        <v>3149</v>
      </c>
      <c s="5" r="C8" t="n">
        <v>864</v>
      </c>
      <c s="5" r="D8" t="n">
        <v>4181</v>
      </c>
      <c s="5" r="E8" t="n">
        <v>1122</v>
      </c>
    </row>
    <row r="9" spans="1:5">
      <c s="4" r="A9" t="s">
        <v>73</v>
      </c>
      <c s="5" r="B9" t="n">
        <v>974</v>
      </c>
      <c s="5" r="C9" t="n">
        <v>0</v>
      </c>
      <c s="5" r="D9" t="n">
        <v>1336</v>
      </c>
      <c s="5" r="E9" t="n">
        <v>0</v>
      </c>
    </row>
    <row r="10" spans="1:5">
      <c s="4" r="A10" t="s">
        <v>74</v>
      </c>
      <c s="5" r="B10" t="n">
        <v>1040</v>
      </c>
      <c s="5" r="C10" t="n">
        <v>78</v>
      </c>
      <c s="5" r="D10" t="n">
        <v>2419</v>
      </c>
      <c s="5" r="E10" t="n">
        <v>191</v>
      </c>
    </row>
    <row r="11" spans="1:5">
      <c s="4" r="A11" t="s">
        <v>75</v>
      </c>
      <c s="5" r="B11" t="n">
        <v>415</v>
      </c>
      <c s="5" r="C11" t="n">
        <v>327</v>
      </c>
      <c s="5" r="D11" t="n">
        <v>538</v>
      </c>
      <c s="5" r="E11" t="n">
        <v>571</v>
      </c>
    </row>
    <row r="12" spans="1:5">
      <c s="4" r="A12" t="s">
        <v>76</v>
      </c>
      <c s="5" r="B12" t="n">
        <v>80</v>
      </c>
      <c s="5" r="C12" t="n">
        <v>41</v>
      </c>
      <c s="5" r="D12" t="n">
        <v>224</v>
      </c>
      <c s="5" r="E12" t="n">
        <v>128</v>
      </c>
    </row>
    <row r="13" spans="1:5">
      <c s="4" r="A13" t="s">
        <v>77</v>
      </c>
      <c s="5" r="B13" t="n">
        <v>5658</v>
      </c>
      <c s="5" r="C13" t="n">
        <v>1310</v>
      </c>
      <c s="5" r="D13" t="n">
        <v>8698</v>
      </c>
      <c s="5" r="E13" t="n">
        <v>2012</v>
      </c>
    </row>
    <row r="14" spans="1:5">
      <c s="4" r="A14" t="s">
        <v>78</v>
      </c>
      <c s="5" r="B14" t="n">
        <v>4303</v>
      </c>
      <c s="5" r="C14" t="n">
        <v>598</v>
      </c>
      <c s="5" r="D14" t="n">
        <v>8935</v>
      </c>
      <c s="5" r="E14" t="n">
        <v>852</v>
      </c>
    </row>
    <row r="15" spans="1:5">
      <c s="4" r="A15" t="s">
        <v>79</v>
      </c>
      <c s="5" r="B15" t="n">
        <v>0</v>
      </c>
      <c s="5" r="C15" t="n">
        <v>13</v>
      </c>
      <c s="5" r="D15" t="n">
        <v>0</v>
      </c>
      <c s="5" r="E15" t="n">
        <v>41</v>
      </c>
    </row>
    <row r="16" spans="1:5">
      <c s="4" r="A16" t="s">
        <v>80</v>
      </c>
      <c s="7" r="B16" t="n">
        <v>4303</v>
      </c>
      <c s="7" r="C16" t="n">
        <v>585</v>
      </c>
      <c s="7" r="D16" t="n">
        <v>8935</v>
      </c>
      <c s="7" r="E16" t="n">
        <v>811</v>
      </c>
    </row>
    <row r="17" spans="1:5">
      <c s="4" r="A17" t="s">
        <v>81</v>
      </c>
      <c s="8" r="B17" t="n">
        <v>0.2</v>
      </c>
      <c s="8" r="C17" t="n">
        <v>0.14</v>
      </c>
      <c s="8" r="D17" t="n">
        <v>0.45</v>
      </c>
      <c s="8" r="E17" t="n">
        <v>0.26</v>
      </c>
    </row>
    <row r="18" spans="1:5">
      <c s="4" r="A18" t="s">
        <v>82</v>
      </c>
      <c s="8" r="B18" t="n">
        <v>0.2</v>
      </c>
      <c s="8" r="C18" t="n">
        <v>0.14</v>
      </c>
      <c s="8" r="D18" t="n">
        <v>0.45</v>
      </c>
      <c s="8" r="E18" t="n">
        <v>0.26</v>
      </c>
    </row>
    <row r="19" spans="1:5">
      <c s="4" r="A19" t="s">
        <v>83</v>
      </c>
      <c s="5" r="B19" t="n">
        <v>22036590</v>
      </c>
      <c s="5" r="C19" t="n">
        <v>4251401</v>
      </c>
      <c s="5" r="D19" t="n">
        <v>19671251</v>
      </c>
      <c s="5" r="E19" t="n">
        <v>3144815</v>
      </c>
    </row>
    <row r="20" spans="1:5">
      <c s="4" r="A20" t="s">
        <v>84</v>
      </c>
      <c s="5" r="B20" t="n">
        <v>22040657</v>
      </c>
      <c s="5" r="C20" t="n">
        <v>4256985</v>
      </c>
      <c s="5" r="D20" t="n">
        <v>19675540</v>
      </c>
      <c s="5" r="E20" t="n">
        <v>3149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2</v>
      </c>
      <c s="2" r="C1" t="s">
        <v>23</v>
      </c>
    </row>
    <row r="2" spans="1:3">
      <c s="3" r="A2" t="s">
        <v>305</v>
      </c>
    </row>
    <row r="3" spans="1:3">
      <c s="4" r="A3" t="s">
        <v>28</v>
      </c>
      <c s="7" r="B3" t="n">
        <v>93234</v>
      </c>
      <c s="7" r="C3" t="n">
        <v>50234</v>
      </c>
    </row>
    <row r="4" spans="1:3">
      <c s="4" r="A4" t="s">
        <v>49</v>
      </c>
    </row>
    <row r="5" spans="1:3">
      <c s="3" r="A5" t="s">
        <v>305</v>
      </c>
    </row>
    <row r="6" spans="1:3">
      <c s="4" r="A6" t="s">
        <v>314</v>
      </c>
      <c s="5" r="B6" t="n">
        <v>93543</v>
      </c>
      <c s="5" r="C6" t="n">
        <v>50541</v>
      </c>
    </row>
    <row r="7" spans="1:3">
      <c s="4" r="A7" t="s">
        <v>315</v>
      </c>
      <c s="5" r="B7" t="n">
        <v>36</v>
      </c>
      <c s="5" r="C7" t="n">
        <v>14</v>
      </c>
    </row>
    <row r="8" spans="1:3">
      <c s="4" r="A8" t="s">
        <v>316</v>
      </c>
      <c s="5" r="B8" t="n">
        <v>-345</v>
      </c>
      <c s="5" r="C8" t="n">
        <v>-321</v>
      </c>
    </row>
    <row r="9" spans="1:3">
      <c s="4" r="A9" t="s">
        <v>28</v>
      </c>
      <c s="7" r="B9" t="n">
        <v>93234</v>
      </c>
      <c s="7" r="C9" t="n">
        <v>502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0"/>
    <col customWidth="1" max="3" min="3" width="53"/>
    <col customWidth="1" max="4" min="4" width="21"/>
    <col customWidth="1" max="5" min="5" width="30"/>
  </cols>
  <sheetData>
    <row r="1" spans="1:5">
      <c s="1" r="A1" t="s">
        <v>317</v>
      </c>
      <c s="2" r="B1" t="s">
        <v>65</v>
      </c>
      <c s="2" r="C1" t="s">
        <v>1</v>
      </c>
    </row>
    <row r="2" spans="1:5">
      <c s="2" r="B2" t="s">
        <v>318</v>
      </c>
      <c s="2" r="C2" t="s">
        <v>319</v>
      </c>
      <c s="2" r="D2" t="s">
        <v>320</v>
      </c>
      <c s="2" r="E2" t="s">
        <v>321</v>
      </c>
    </row>
    <row r="3" spans="1:5">
      <c s="3" r="A3" t="s">
        <v>322</v>
      </c>
    </row>
    <row r="4" spans="1:5">
      <c s="4" r="A4" t="s">
        <v>323</v>
      </c>
      <c s="5" r="B4" t="n">
        <v>6</v>
      </c>
      <c s="5" r="C4" t="n">
        <v>6</v>
      </c>
      <c s="5" r="E4" t="n">
        <v>6</v>
      </c>
    </row>
    <row r="5" spans="1:5">
      <c s="4" r="A5" t="s">
        <v>324</v>
      </c>
      <c s="5" r="B5" t="n">
        <v>3</v>
      </c>
      <c s="5" r="C5" t="n">
        <v>3</v>
      </c>
      <c s="5" r="E5" t="n">
        <v>3</v>
      </c>
    </row>
    <row r="6" spans="1:5">
      <c s="4" r="A6" t="s">
        <v>325</v>
      </c>
    </row>
    <row r="7" spans="1:5">
      <c s="3" r="A7" t="s">
        <v>322</v>
      </c>
    </row>
    <row r="8" spans="1:5">
      <c s="4" r="A8" t="s">
        <v>326</v>
      </c>
      <c s="7" r="B8" t="n">
        <v>57510000</v>
      </c>
      <c s="7" r="C8" t="n">
        <v>57510000</v>
      </c>
      <c s="7" r="E8" t="n">
        <v>26269000</v>
      </c>
    </row>
    <row r="9" spans="1:5">
      <c s="4" r="A9" t="s">
        <v>327</v>
      </c>
    </row>
    <row r="10" spans="1:5">
      <c s="3" r="A10" t="s">
        <v>322</v>
      </c>
    </row>
    <row r="11" spans="1:5">
      <c s="4" r="A11" t="s">
        <v>328</v>
      </c>
      <c s="5" r="B11" t="n">
        <v>250000000</v>
      </c>
      <c s="5" r="C11" t="n">
        <v>250000000</v>
      </c>
    </row>
    <row r="12" spans="1:5">
      <c s="4" r="A12" t="s">
        <v>329</v>
      </c>
      <c s="5" r="B12" t="n">
        <v>150000000</v>
      </c>
      <c s="7" r="C12" t="n">
        <v>150000000</v>
      </c>
    </row>
    <row r="13" spans="1:5">
      <c s="4" r="A13" t="s">
        <v>330</v>
      </c>
      <c s="4" r="C13" t="s">
        <v>331</v>
      </c>
    </row>
    <row r="14" spans="1:5">
      <c s="4" r="A14" t="s">
        <v>326</v>
      </c>
      <c s="5" r="B14" t="n">
        <v>156200000</v>
      </c>
      <c s="7" r="C14" t="n">
        <v>156200000</v>
      </c>
      <c s="7" r="E14" t="n">
        <v>76500000</v>
      </c>
    </row>
    <row r="15" spans="1:5">
      <c s="4" r="A15" t="s">
        <v>332</v>
      </c>
      <c s="7" r="B15" t="n">
        <v>1600000</v>
      </c>
      <c s="7" r="D15" t="n">
        <v>24693</v>
      </c>
    </row>
    <row r="16" spans="1:5">
      <c s="4" r="A16" t="s">
        <v>333</v>
      </c>
      <c s="4" r="B16" t="s">
        <v>334</v>
      </c>
      <c s="4" r="C16" t="s">
        <v>334</v>
      </c>
      <c s="4" r="E16" t="s">
        <v>335</v>
      </c>
    </row>
    <row r="17" spans="1:5">
      <c s="4" r="A17" t="s">
        <v>336</v>
      </c>
      <c s="7" r="C17" t="n">
        <v>86900000</v>
      </c>
      <c s="7" r="D17" t="n">
        <v>1100000</v>
      </c>
    </row>
    <row r="18" spans="1:5">
      <c s="4" r="A18" t="s">
        <v>337</v>
      </c>
    </row>
    <row r="19" spans="1:5">
      <c s="3" r="A19" t="s">
        <v>322</v>
      </c>
    </row>
    <row r="20" spans="1:5">
      <c s="4" r="A20" t="s">
        <v>328</v>
      </c>
      <c s="7" r="B20" t="n">
        <v>170000000</v>
      </c>
      <c s="7" r="C20" t="n">
        <v>170000000</v>
      </c>
    </row>
    <row r="21" spans="1:5">
      <c s="4" r="A21" t="s">
        <v>330</v>
      </c>
      <c s="4" r="C21" t="s">
        <v>338</v>
      </c>
    </row>
    <row r="22" spans="1:5">
      <c s="4" r="A22" t="s">
        <v>339</v>
      </c>
      <c s="5" r="C22" t="n">
        <v>4</v>
      </c>
    </row>
    <row r="23" spans="1:5">
      <c s="4" r="A23" t="s">
        <v>326</v>
      </c>
      <c s="7" r="B23" t="n">
        <v>166700000</v>
      </c>
      <c s="7" r="C23" t="n">
        <v>166700000</v>
      </c>
      <c s="7" r="E23" t="n">
        <v>73700000</v>
      </c>
    </row>
    <row r="24" spans="1:5">
      <c s="4" r="A24" t="s">
        <v>332</v>
      </c>
      <c s="7" r="C24" t="n">
        <v>1400000</v>
      </c>
    </row>
    <row r="25" spans="1:5">
      <c s="4" r="A25" t="s">
        <v>333</v>
      </c>
      <c s="4" r="B25" t="s">
        <v>340</v>
      </c>
      <c s="4" r="C25" t="s">
        <v>340</v>
      </c>
      <c s="4" r="E25" t="s">
        <v>341</v>
      </c>
    </row>
    <row r="26" spans="1:5">
      <c s="4" r="A26" t="s">
        <v>336</v>
      </c>
      <c s="7" r="C26" t="n">
        <v>122700000</v>
      </c>
    </row>
    <row r="27" spans="1:5">
      <c s="4" r="A27" t="s">
        <v>342</v>
      </c>
    </row>
    <row r="28" spans="1:5">
      <c s="3" r="A28" t="s">
        <v>322</v>
      </c>
    </row>
    <row r="29" spans="1:5">
      <c s="4" r="A29" t="s">
        <v>343</v>
      </c>
      <c s="4" r="C29" t="s">
        <v>344</v>
      </c>
    </row>
    <row r="30" spans="1:5">
      <c s="4" r="A30" t="s">
        <v>345</v>
      </c>
    </row>
    <row r="31" spans="1:5">
      <c s="3" r="A31" t="s">
        <v>322</v>
      </c>
    </row>
    <row r="32" spans="1:5">
      <c s="4" r="A32" t="s">
        <v>346</v>
      </c>
      <c s="4" r="B32" t="s">
        <v>347</v>
      </c>
    </row>
    <row r="33" spans="1:5">
      <c s="4" r="A33" t="s">
        <v>348</v>
      </c>
    </row>
    <row r="34" spans="1:5">
      <c s="3" r="A34" t="s">
        <v>322</v>
      </c>
    </row>
    <row r="35" spans="1:5">
      <c s="4" r="A35" t="s">
        <v>346</v>
      </c>
      <c s="4" r="B35" t="s">
        <v>349</v>
      </c>
    </row>
    <row r="36" spans="1:5">
      <c s="4" r="A36" t="s">
        <v>350</v>
      </c>
    </row>
    <row r="37" spans="1:5">
      <c s="3" r="A37" t="s">
        <v>322</v>
      </c>
    </row>
    <row r="38" spans="1:5">
      <c s="4" r="A38" t="s">
        <v>343</v>
      </c>
      <c s="4" r="C38" t="s">
        <v>351</v>
      </c>
    </row>
    <row r="39" spans="1:5">
      <c s="4" r="A39" t="s">
        <v>352</v>
      </c>
    </row>
    <row r="40" spans="1:5">
      <c s="3" r="A40" t="s">
        <v>322</v>
      </c>
    </row>
    <row r="41" spans="1:5">
      <c s="4" r="A41" t="s">
        <v>346</v>
      </c>
      <c s="4" r="B41" t="s">
        <v>353</v>
      </c>
    </row>
    <row r="42" spans="1:5">
      <c s="4" r="A42" t="s">
        <v>354</v>
      </c>
    </row>
    <row r="43" spans="1:5">
      <c s="3" r="A43" t="s">
        <v>322</v>
      </c>
    </row>
    <row r="44" spans="1:5">
      <c s="4" r="A44" t="s">
        <v>346</v>
      </c>
      <c s="4" r="B44" t="s">
        <v>35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6</v>
      </c>
      <c s="2" r="B1" t="s">
        <v>1</v>
      </c>
      <c s="2" r="C1" t="s">
        <v>248</v>
      </c>
    </row>
    <row r="2" spans="1:3">
      <c s="2" r="B2" t="s">
        <v>2</v>
      </c>
      <c s="2" r="C2" t="s">
        <v>23</v>
      </c>
    </row>
    <row r="3" spans="1:3">
      <c s="3" r="A3" t="s">
        <v>357</v>
      </c>
    </row>
    <row r="4" spans="1:3">
      <c s="4" r="A4" t="s">
        <v>358</v>
      </c>
      <c s="7" r="B4" t="n">
        <v>416</v>
      </c>
      <c s="7" r="C4" t="n">
        <v>232</v>
      </c>
    </row>
    <row r="5" spans="1:3">
      <c s="4" r="A5" t="s">
        <v>325</v>
      </c>
    </row>
    <row r="6" spans="1:3">
      <c s="3" r="A6" t="s">
        <v>357</v>
      </c>
    </row>
    <row r="7" spans="1:3">
      <c s="4" r="A7" t="s">
        <v>326</v>
      </c>
      <c s="5" r="B7" t="n">
        <v>57510</v>
      </c>
      <c s="5" r="C7" t="n">
        <v>26269</v>
      </c>
    </row>
    <row r="8" spans="1:3">
      <c s="4" r="A8" t="s">
        <v>358</v>
      </c>
      <c s="5" r="B8" t="n">
        <v>52</v>
      </c>
      <c s="5" r="C8" t="n">
        <v>12</v>
      </c>
    </row>
    <row r="9" spans="1:3">
      <c s="4" r="A9" t="s">
        <v>359</v>
      </c>
      <c s="7" r="B9" t="n">
        <v>75783</v>
      </c>
      <c s="7" r="C9" t="n">
        <v>33833</v>
      </c>
    </row>
    <row r="10" spans="1:3">
      <c s="4" r="A10" t="s">
        <v>360</v>
      </c>
      <c s="4" r="B10" t="s">
        <v>361</v>
      </c>
      <c s="4" r="C10" t="s">
        <v>362</v>
      </c>
    </row>
    <row r="11" spans="1:3">
      <c s="4" r="A11" t="s">
        <v>363</v>
      </c>
      <c s="4" r="B11" t="s">
        <v>364</v>
      </c>
      <c s="4" r="C11" t="s">
        <v>365</v>
      </c>
    </row>
    <row r="12" spans="1:3">
      <c s="4" r="A12" t="s">
        <v>366</v>
      </c>
    </row>
    <row r="13" spans="1:3">
      <c s="3" r="A13" t="s">
        <v>357</v>
      </c>
    </row>
    <row r="14" spans="1:3">
      <c s="4" r="A14" t="s">
        <v>326</v>
      </c>
      <c s="7" r="B14" t="n">
        <v>16859</v>
      </c>
      <c s="7" r="C14" t="n">
        <v>4010</v>
      </c>
    </row>
    <row r="15" spans="1:3">
      <c s="4" r="A15" t="s">
        <v>358</v>
      </c>
      <c s="5" r="B15" t="n">
        <v>32</v>
      </c>
      <c s="5" r="C15" t="n">
        <v>2</v>
      </c>
    </row>
    <row r="16" spans="1:3">
      <c s="4" r="A16" t="s">
        <v>359</v>
      </c>
      <c s="7" r="B16" t="n">
        <v>22408</v>
      </c>
      <c s="7" r="C16" t="n">
        <v>5015</v>
      </c>
    </row>
    <row r="17" spans="1:3">
      <c s="4" r="A17" t="s">
        <v>360</v>
      </c>
      <c s="4" r="B17" t="s">
        <v>367</v>
      </c>
      <c s="4" r="C17" t="s">
        <v>368</v>
      </c>
    </row>
    <row r="18" spans="1:3">
      <c s="4" r="A18" t="s">
        <v>363</v>
      </c>
      <c s="4" r="B18" t="s">
        <v>369</v>
      </c>
      <c s="4" r="C18" t="s">
        <v>365</v>
      </c>
    </row>
    <row r="19" spans="1:3">
      <c s="4" r="A19" t="s">
        <v>370</v>
      </c>
    </row>
    <row r="20" spans="1:3">
      <c s="3" r="A20" t="s">
        <v>357</v>
      </c>
    </row>
    <row r="21" spans="1:3">
      <c s="4" r="A21" t="s">
        <v>326</v>
      </c>
      <c s="7" r="B21" t="n">
        <v>36910</v>
      </c>
      <c s="7" r="C21" t="n">
        <v>18528</v>
      </c>
    </row>
    <row r="22" spans="1:3">
      <c s="4" r="A22" t="s">
        <v>358</v>
      </c>
      <c s="5" r="B22" t="n">
        <v>18</v>
      </c>
      <c s="5" r="C22" t="n">
        <v>8</v>
      </c>
    </row>
    <row r="23" spans="1:3">
      <c s="4" r="A23" t="s">
        <v>359</v>
      </c>
      <c s="7" r="B23" t="n">
        <v>48387</v>
      </c>
      <c s="7" r="C23" t="n">
        <v>23843</v>
      </c>
    </row>
    <row r="24" spans="1:3">
      <c s="4" r="A24" t="s">
        <v>360</v>
      </c>
      <c s="4" r="B24" t="s">
        <v>371</v>
      </c>
      <c s="4" r="C24" t="s">
        <v>372</v>
      </c>
    </row>
    <row r="25" spans="1:3">
      <c s="4" r="A25" t="s">
        <v>363</v>
      </c>
      <c s="4" r="B25" t="s">
        <v>365</v>
      </c>
      <c s="4" r="C25" t="s">
        <v>365</v>
      </c>
    </row>
    <row r="26" spans="1:3">
      <c s="4" r="A26" t="s">
        <v>373</v>
      </c>
    </row>
    <row r="27" spans="1:3">
      <c s="3" r="A27" t="s">
        <v>357</v>
      </c>
    </row>
    <row r="28" spans="1:3">
      <c s="4" r="A28" t="s">
        <v>326</v>
      </c>
      <c s="7" r="B28" t="n">
        <v>3741</v>
      </c>
      <c s="7" r="C28" t="n">
        <v>3731</v>
      </c>
    </row>
    <row r="29" spans="1:3">
      <c s="4" r="A29" t="s">
        <v>358</v>
      </c>
      <c s="5" r="B29" t="n">
        <v>2</v>
      </c>
      <c s="5" r="C29" t="n">
        <v>2</v>
      </c>
    </row>
    <row r="30" spans="1:3">
      <c s="4" r="A30" t="s">
        <v>359</v>
      </c>
      <c s="7" r="B30" t="n">
        <v>4988</v>
      </c>
      <c s="7" r="C30" t="n">
        <v>4975</v>
      </c>
    </row>
    <row r="31" spans="1:3">
      <c s="4" r="A31" t="s">
        <v>360</v>
      </c>
      <c s="4" r="B31" t="s">
        <v>374</v>
      </c>
      <c s="4" r="C31" t="s">
        <v>375</v>
      </c>
    </row>
    <row r="32" spans="1:3">
      <c s="4" r="A32" t="s">
        <v>363</v>
      </c>
      <c s="4" r="B32" t="s">
        <v>376</v>
      </c>
      <c s="4" r="C32"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65</v>
      </c>
      <c s="2" r="D1" t="s">
        <v>1</v>
      </c>
    </row>
    <row r="2" spans="1:5">
      <c s="2" r="B2" t="s">
        <v>2</v>
      </c>
      <c s="2" r="C2" t="s">
        <v>66</v>
      </c>
      <c s="2" r="D2" t="s">
        <v>2</v>
      </c>
      <c s="2" r="E2" t="s">
        <v>66</v>
      </c>
    </row>
    <row r="3" spans="1:5">
      <c s="3" r="A3" t="s">
        <v>162</v>
      </c>
    </row>
    <row r="4" spans="1:5">
      <c s="4" r="A4" t="s">
        <v>80</v>
      </c>
      <c s="7" r="B4" t="n">
        <v>4303</v>
      </c>
      <c s="7" r="C4" t="n">
        <v>585</v>
      </c>
      <c s="7" r="D4" t="n">
        <v>8935</v>
      </c>
      <c s="7" r="E4" t="n">
        <v>811</v>
      </c>
    </row>
    <row r="5" spans="1:5">
      <c s="4" r="A5" t="s">
        <v>378</v>
      </c>
      <c s="5" r="B5" t="n">
        <v>22036590</v>
      </c>
      <c s="5" r="C5" t="n">
        <v>4251401</v>
      </c>
      <c s="5" r="D5" t="n">
        <v>19671251</v>
      </c>
      <c s="5" r="E5" t="n">
        <v>3144815</v>
      </c>
    </row>
    <row r="6" spans="1:5">
      <c s="4" r="A6" t="s">
        <v>379</v>
      </c>
      <c s="5" r="B6" t="n">
        <v>4067</v>
      </c>
      <c s="5" r="C6" t="n">
        <v>5584</v>
      </c>
      <c s="5" r="D6" t="n">
        <v>4289</v>
      </c>
      <c s="5" r="E6" t="n">
        <v>4842</v>
      </c>
    </row>
    <row r="7" spans="1:5">
      <c s="4" r="A7" t="s">
        <v>380</v>
      </c>
      <c s="5" r="B7" t="n">
        <v>22040657</v>
      </c>
      <c s="5" r="C7" t="n">
        <v>4256985</v>
      </c>
      <c s="5" r="D7" t="n">
        <v>19675540</v>
      </c>
      <c s="5" r="E7" t="n">
        <v>3149657</v>
      </c>
    </row>
    <row r="8" spans="1:5">
      <c s="4" r="A8" t="s">
        <v>81</v>
      </c>
      <c s="8" r="B8" t="n">
        <v>0.2</v>
      </c>
      <c s="8" r="C8" t="n">
        <v>0.14</v>
      </c>
      <c s="8" r="D8" t="n">
        <v>0.45</v>
      </c>
      <c s="8" r="E8" t="n">
        <v>0.26</v>
      </c>
    </row>
    <row r="9" spans="1:5">
      <c s="4" r="A9" t="s">
        <v>82</v>
      </c>
      <c s="8" r="B9" t="n">
        <v>0.2</v>
      </c>
      <c s="8" r="C9" t="n">
        <v>0.14</v>
      </c>
      <c s="8" r="D9" t="n">
        <v>0.45</v>
      </c>
      <c s="8" r="E9" t="n">
        <v>0.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37"/>
    <col customWidth="1" max="5" min="5" width="27"/>
    <col customWidth="1" max="6" min="6" width="37"/>
  </cols>
  <sheetData>
    <row r="1" spans="1:6">
      <c s="1" r="A1" t="s">
        <v>381</v>
      </c>
      <c s="2" r="B1" t="s">
        <v>382</v>
      </c>
      <c s="2" r="C1" t="s">
        <v>383</v>
      </c>
      <c s="2" r="D1" t="s">
        <v>384</v>
      </c>
      <c s="2" r="E1" t="s">
        <v>385</v>
      </c>
      <c s="2" r="F1" t="s">
        <v>384</v>
      </c>
    </row>
    <row r="2" spans="1:6">
      <c s="3" r="A2" t="s">
        <v>386</v>
      </c>
    </row>
    <row r="3" spans="1:6">
      <c s="4" r="A3" t="s">
        <v>387</v>
      </c>
      <c s="7" r="E3" t="n">
        <v>384200</v>
      </c>
      <c s="7" r="F3" t="n">
        <v>605871</v>
      </c>
    </row>
    <row r="4" spans="1:6">
      <c s="4" r="A4" t="s">
        <v>388</v>
      </c>
      <c s="4" r="B4" t="s">
        <v>389</v>
      </c>
    </row>
    <row r="5" spans="1:6">
      <c s="4" r="A5" t="s">
        <v>390</v>
      </c>
      <c s="10" r="B5" t="n">
        <v>0.15</v>
      </c>
    </row>
    <row r="6" spans="1:6">
      <c s="4" r="A6" t="s">
        <v>391</v>
      </c>
      <c s="4" r="D6" t="s">
        <v>392</v>
      </c>
    </row>
    <row r="7" spans="1:6">
      <c s="4" r="A7" t="s">
        <v>393</v>
      </c>
      <c s="4" r="D7" t="s">
        <v>272</v>
      </c>
    </row>
    <row r="8" spans="1:6">
      <c s="4" r="A8" t="s">
        <v>394</v>
      </c>
      <c s="11" r="C8" t="n">
        <v>0.00565068493</v>
      </c>
    </row>
    <row r="9" spans="1:6">
      <c s="4" r="A9" t="s">
        <v>395</v>
      </c>
      <c s="7" r="C9" t="n">
        <v>25</v>
      </c>
      <c s="7" r="D9" t="n">
        <v>25</v>
      </c>
      <c s="7" r="F9" t="n">
        <v>25</v>
      </c>
    </row>
    <row r="10" spans="1:6">
      <c s="4" r="A10" t="s">
        <v>396</v>
      </c>
      <c s="7" r="D10" t="n">
        <v>18700</v>
      </c>
      <c s="5" r="E10" t="n">
        <v>12600</v>
      </c>
    </row>
    <row r="11" spans="1:6">
      <c s="4" r="A11" t="s">
        <v>397</v>
      </c>
      <c s="5" r="D11" t="n">
        <v>10700</v>
      </c>
      <c s="5" r="E11" t="n">
        <v>7600</v>
      </c>
    </row>
    <row r="12" spans="1:6">
      <c s="4" r="A12" t="s">
        <v>398</v>
      </c>
      <c s="7" r="D12" t="n">
        <v>8000</v>
      </c>
      <c s="7" r="E12" t="n">
        <v>5000</v>
      </c>
    </row>
    <row r="13" spans="1:6">
      <c s="4" r="A13" t="s">
        <v>91</v>
      </c>
    </row>
    <row r="14" spans="1:6">
      <c s="3" r="A14" t="s">
        <v>386</v>
      </c>
    </row>
    <row r="15" spans="1:6">
      <c s="4" r="A15" t="s">
        <v>399</v>
      </c>
      <c s="5" r="D15" t="n">
        <v>1000</v>
      </c>
      <c s="5" r="E15" t="n">
        <v>1000</v>
      </c>
      <c s="5" r="F15" t="n">
        <v>1000</v>
      </c>
    </row>
    <row r="16" spans="1:6">
      <c s="4" r="A16" t="s">
        <v>400</v>
      </c>
      <c s="5" r="B16" t="n">
        <v>1000</v>
      </c>
    </row>
    <row r="17" spans="1:6">
      <c s="4" r="A17" t="s">
        <v>401</v>
      </c>
    </row>
    <row r="18" spans="1:6">
      <c s="3" r="A18" t="s">
        <v>386</v>
      </c>
    </row>
    <row r="19" spans="1:6">
      <c s="4" r="A19" t="s">
        <v>400</v>
      </c>
      <c s="5" r="B19" t="n">
        <v>1000</v>
      </c>
    </row>
    <row r="20" spans="1:6">
      <c s="4" r="A20" t="s">
        <v>402</v>
      </c>
      <c s="7" r="B20" t="n">
        <v>1</v>
      </c>
    </row>
    <row r="21" spans="1:6">
      <c s="4" r="A21" t="s">
        <v>92</v>
      </c>
    </row>
    <row r="22" spans="1:6">
      <c s="3" r="A22" t="s">
        <v>386</v>
      </c>
    </row>
    <row r="23" spans="1:6">
      <c s="4" r="A23" t="s">
        <v>399</v>
      </c>
      <c s="5" r="D23" t="n">
        <v>24386800</v>
      </c>
      <c s="5" r="E23" t="n">
        <v>15472192</v>
      </c>
      <c s="5" r="F23" t="n">
        <v>24386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3</v>
      </c>
    </row>
    <row r="2" spans="1:3">
      <c s="3" r="A2" t="s">
        <v>404</v>
      </c>
    </row>
    <row r="3" spans="1:3">
      <c s="5" r="A3" t="n">
        <v>2015</v>
      </c>
      <c s="7" r="B3" t="n">
        <v>0</v>
      </c>
      <c s="7" r="C3" t="n">
        <v>3450</v>
      </c>
    </row>
    <row r="4" spans="1:3">
      <c s="5" r="A4" t="n">
        <v>2016</v>
      </c>
      <c s="5" r="B4" t="n">
        <v>890</v>
      </c>
      <c s="5" r="C4" t="n">
        <v>26701</v>
      </c>
    </row>
    <row r="5" spans="1:3">
      <c s="5" r="A5" t="n">
        <v>2017</v>
      </c>
      <c s="5" r="B5" t="n">
        <v>25381</v>
      </c>
      <c s="5" r="C5" t="n">
        <v>20810</v>
      </c>
    </row>
    <row r="6" spans="1:3">
      <c s="5" r="A6" t="n">
        <v>2018</v>
      </c>
      <c s="5" r="B6" t="n">
        <v>67466</v>
      </c>
      <c s="5" r="C6" t="n">
        <v>7169</v>
      </c>
    </row>
    <row r="7" spans="1:3">
      <c s="5" r="A7" t="n">
        <v>2019</v>
      </c>
      <c s="5" r="B7" t="n">
        <v>15808</v>
      </c>
      <c s="5" r="C7" t="n">
        <v>1240</v>
      </c>
    </row>
    <row r="8" spans="1:3">
      <c s="5" r="A8" t="n">
        <v>2020</v>
      </c>
      <c s="5" r="B8" t="n">
        <v>0</v>
      </c>
      <c s="5" r="C8" t="n">
        <v>4175</v>
      </c>
    </row>
    <row r="9" spans="1:3">
      <c s="4" r="A9" t="s">
        <v>405</v>
      </c>
      <c s="7" r="B9" t="n">
        <v>109545</v>
      </c>
      <c s="7" r="C9" t="n">
        <v>635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1"/>
    <col customWidth="1" max="5" min="5" width="27"/>
    <col customWidth="1" max="6" min="6" width="21"/>
    <col customWidth="1" max="7" min="7" width="20"/>
    <col customWidth="1" max="8" min="8" width="21"/>
  </cols>
  <sheetData>
    <row r="1" spans="1:8">
      <c s="1" r="A1" t="s">
        <v>406</v>
      </c>
      <c s="2" r="B1" t="s">
        <v>382</v>
      </c>
      <c s="2" r="C1" t="s">
        <v>407</v>
      </c>
      <c s="2" r="D1" t="s">
        <v>320</v>
      </c>
      <c s="2" r="E1" t="s">
        <v>407</v>
      </c>
      <c s="2" r="F1" t="s">
        <v>320</v>
      </c>
      <c s="2" r="G1" t="s">
        <v>408</v>
      </c>
      <c s="2" r="H1" t="s">
        <v>409</v>
      </c>
    </row>
    <row r="2" spans="1:8">
      <c s="3" r="A2" t="s">
        <v>410</v>
      </c>
    </row>
    <row r="3" spans="1:8">
      <c s="4" r="A3" t="s">
        <v>411</v>
      </c>
      <c s="5" r="C3" t="n">
        <v>24386800</v>
      </c>
      <c s="5" r="E3" t="n">
        <v>24386800</v>
      </c>
      <c s="5" r="G3" t="n">
        <v>15472192</v>
      </c>
    </row>
    <row r="4" spans="1:8">
      <c s="4" r="A4" t="s">
        <v>412</v>
      </c>
      <c s="5" r="C4" t="n">
        <v>0</v>
      </c>
      <c s="5" r="E4" t="n">
        <v>0</v>
      </c>
      <c s="5" r="G4" t="n">
        <v>0</v>
      </c>
    </row>
    <row r="5" spans="1:8">
      <c s="4" r="A5" t="s">
        <v>413</v>
      </c>
      <c s="4" r="E5" t="s">
        <v>349</v>
      </c>
    </row>
    <row r="6" spans="1:8">
      <c s="4" r="A6" t="s">
        <v>414</v>
      </c>
      <c s="7" r="C6" t="n">
        <v>100000</v>
      </c>
      <c s="7" r="E6" t="n">
        <v>100000</v>
      </c>
    </row>
    <row r="7" spans="1:8">
      <c s="4" r="A7" t="s">
        <v>415</v>
      </c>
      <c s="7" r="H7" t="n">
        <v>900000</v>
      </c>
    </row>
    <row r="8" spans="1:8">
      <c s="4" r="A8" t="s">
        <v>74</v>
      </c>
      <c s="5" r="C8" t="n">
        <v>1040000</v>
      </c>
      <c s="7" r="D8" t="n">
        <v>78000</v>
      </c>
      <c s="5" r="E8" t="n">
        <v>2419000</v>
      </c>
      <c s="7" r="F8" t="n">
        <v>191000</v>
      </c>
    </row>
    <row r="9" spans="1:8">
      <c s="4" r="A9" t="s">
        <v>73</v>
      </c>
      <c s="5" r="C9" t="n">
        <v>974000</v>
      </c>
      <c s="5" r="D9" t="n">
        <v>0</v>
      </c>
      <c s="5" r="E9" t="n">
        <v>1336000</v>
      </c>
      <c s="5" r="F9" t="n">
        <v>0</v>
      </c>
    </row>
    <row r="10" spans="1:8">
      <c s="4" r="A10" t="s">
        <v>388</v>
      </c>
      <c s="4" r="B10" t="s">
        <v>389</v>
      </c>
    </row>
    <row r="11" spans="1:8">
      <c s="4" r="A11" t="s">
        <v>390</v>
      </c>
      <c s="10" r="B11" t="n">
        <v>0.15</v>
      </c>
    </row>
    <row r="12" spans="1:8">
      <c s="4" r="A12" t="s">
        <v>416</v>
      </c>
    </row>
    <row r="13" spans="1:8">
      <c s="3" r="A13" t="s">
        <v>410</v>
      </c>
    </row>
    <row r="14" spans="1:8">
      <c s="4" r="A14" t="s">
        <v>417</v>
      </c>
      <c s="7" r="C14" t="n">
        <v>5411000</v>
      </c>
      <c s="5" r="D14" t="n">
        <v>1430000</v>
      </c>
      <c s="7" r="E14" t="n">
        <v>7568000</v>
      </c>
      <c s="5" r="F14" t="n">
        <v>1963000</v>
      </c>
    </row>
    <row r="15" spans="1:8">
      <c s="4" r="A15" t="s">
        <v>418</v>
      </c>
    </row>
    <row r="16" spans="1:8">
      <c s="3" r="A16" t="s">
        <v>410</v>
      </c>
    </row>
    <row r="17" spans="1:8">
      <c s="4" r="A17" t="s">
        <v>411</v>
      </c>
      <c s="5" r="C17" t="n">
        <v>8888</v>
      </c>
      <c s="5" r="E17" t="n">
        <v>8888</v>
      </c>
      <c s="5" r="G17" t="n">
        <v>888</v>
      </c>
    </row>
    <row r="18" spans="1:8">
      <c s="4" r="A18" t="s">
        <v>419</v>
      </c>
    </row>
    <row r="19" spans="1:8">
      <c s="3" r="A19" t="s">
        <v>410</v>
      </c>
    </row>
    <row r="20" spans="1:8">
      <c s="4" r="A20" t="s">
        <v>420</v>
      </c>
      <c s="4" r="C20" t="s">
        <v>421</v>
      </c>
      <c s="4" r="E20" t="s">
        <v>421</v>
      </c>
    </row>
    <row r="21" spans="1:8">
      <c s="4" r="A21" t="s">
        <v>422</v>
      </c>
      <c s="4" r="C21" t="s">
        <v>423</v>
      </c>
      <c s="4" r="E21" t="s">
        <v>423</v>
      </c>
    </row>
    <row r="22" spans="1:8">
      <c s="4" r="A22" t="s">
        <v>424</v>
      </c>
      <c s="4" r="C22" t="s">
        <v>355</v>
      </c>
      <c s="4" r="E22" t="s">
        <v>355</v>
      </c>
    </row>
    <row r="23" spans="1:8">
      <c s="4" r="A23" t="s">
        <v>417</v>
      </c>
      <c s="7" r="C23" t="n">
        <v>11521000</v>
      </c>
      <c s="5" r="D23" t="n">
        <v>6976000</v>
      </c>
      <c s="7" r="E23" t="n">
        <v>20768000</v>
      </c>
      <c s="5" r="F23" t="n">
        <v>10827000</v>
      </c>
    </row>
    <row r="24" spans="1:8">
      <c s="4" r="A24" t="s">
        <v>425</v>
      </c>
    </row>
    <row r="25" spans="1:8">
      <c s="3" r="A25" t="s">
        <v>410</v>
      </c>
    </row>
    <row r="26" spans="1:8">
      <c s="4" r="A26" t="s">
        <v>420</v>
      </c>
      <c s="4" r="C26" t="s">
        <v>426</v>
      </c>
      <c s="4" r="E26" t="s">
        <v>426</v>
      </c>
    </row>
    <row r="27" spans="1:8">
      <c s="4" r="A27" t="s">
        <v>427</v>
      </c>
      <c s="4" r="C27" t="s">
        <v>355</v>
      </c>
      <c s="4" r="E27" t="s">
        <v>355</v>
      </c>
    </row>
    <row r="28" spans="1:8">
      <c s="4" r="A28" t="s">
        <v>428</v>
      </c>
      <c s="4" r="C28" t="s">
        <v>429</v>
      </c>
      <c s="4" r="E28" t="s">
        <v>429</v>
      </c>
    </row>
    <row r="29" spans="1:8">
      <c s="4" r="A29" t="s">
        <v>430</v>
      </c>
    </row>
    <row r="30" spans="1:8">
      <c s="3" r="A30" t="s">
        <v>410</v>
      </c>
    </row>
    <row r="31" spans="1:8">
      <c s="4" r="A31" t="s">
        <v>412</v>
      </c>
      <c s="5" r="C31" t="n">
        <v>1000</v>
      </c>
      <c s="5" r="E31" t="n">
        <v>1000</v>
      </c>
      <c s="5" r="G31" t="n">
        <v>1000</v>
      </c>
    </row>
    <row r="32" spans="1:8">
      <c s="4" r="A32" t="s">
        <v>431</v>
      </c>
      <c s="4" r="C32" t="s">
        <v>429</v>
      </c>
      <c s="4" r="E32" t="s">
        <v>429</v>
      </c>
    </row>
    <row r="33" spans="1:8">
      <c s="4" r="A33" t="s">
        <v>432</v>
      </c>
      <c s="4" r="C33" t="s">
        <v>353</v>
      </c>
      <c s="4" r="E33" t="s">
        <v>353</v>
      </c>
    </row>
    <row r="34" spans="1:8">
      <c s="4" r="A34" t="s">
        <v>433</v>
      </c>
      <c s="4" r="C34" t="s">
        <v>434</v>
      </c>
      <c s="4" r="E34" t="s">
        <v>434</v>
      </c>
    </row>
    <row r="35" spans="1:8">
      <c s="4" r="A35" t="s">
        <v>435</v>
      </c>
      <c s="4" r="C35" t="s">
        <v>389</v>
      </c>
      <c s="4" r="E35" t="s">
        <v>389</v>
      </c>
    </row>
    <row r="36" spans="1:8">
      <c s="4" r="A36" t="s">
        <v>436</v>
      </c>
      <c s="4" r="C36" t="s">
        <v>437</v>
      </c>
      <c s="4" r="E36" t="s">
        <v>437</v>
      </c>
    </row>
    <row r="37" spans="1:8">
      <c s="4" r="A37" t="s">
        <v>438</v>
      </c>
      <c s="4" r="C37" t="s">
        <v>439</v>
      </c>
      <c s="4" r="E37" t="s">
        <v>439</v>
      </c>
    </row>
    <row r="38" spans="1:8">
      <c s="4" r="A38" t="s">
        <v>73</v>
      </c>
      <c s="7" r="D38" t="n">
        <v>0</v>
      </c>
      <c s="5" r="F38" t="n">
        <v>800000</v>
      </c>
    </row>
    <row r="39" spans="1:8">
      <c s="4" r="A39" t="s">
        <v>440</v>
      </c>
      <c s="4" r="C39" t="s">
        <v>349</v>
      </c>
      <c s="4" r="E39" t="s">
        <v>349</v>
      </c>
    </row>
    <row r="40" spans="1:8">
      <c s="4" r="A40" t="s">
        <v>441</v>
      </c>
      <c s="4" r="C40" t="s">
        <v>442</v>
      </c>
      <c s="4" r="E40" t="s">
        <v>442</v>
      </c>
    </row>
    <row r="41" spans="1:8">
      <c s="4" r="A41" t="s">
        <v>443</v>
      </c>
      <c s="4" r="C41" t="s">
        <v>429</v>
      </c>
      <c s="4" r="E41" t="s">
        <v>429</v>
      </c>
    </row>
    <row r="42" spans="1:8">
      <c s="4" r="A42" t="s">
        <v>444</v>
      </c>
      <c s="4" r="E42" t="s">
        <v>429</v>
      </c>
    </row>
    <row r="43" spans="1:8">
      <c s="4" r="A43" t="s">
        <v>445</v>
      </c>
    </row>
    <row r="44" spans="1:8">
      <c s="3" r="A44" t="s">
        <v>410</v>
      </c>
    </row>
    <row r="45" spans="1:8">
      <c s="4" r="A45" t="s">
        <v>446</v>
      </c>
      <c s="4" r="E45" t="s">
        <v>447</v>
      </c>
    </row>
    <row r="46" spans="1:8">
      <c s="4" r="A46" t="s">
        <v>448</v>
      </c>
    </row>
    <row r="47" spans="1:8">
      <c s="3" r="A47" t="s">
        <v>410</v>
      </c>
    </row>
    <row r="48" spans="1:8">
      <c s="4" r="A48" t="s">
        <v>417</v>
      </c>
      <c s="7" r="E48" t="n">
        <v>4100000</v>
      </c>
      <c s="5" r="F48" t="n">
        <v>1100000</v>
      </c>
    </row>
    <row r="49" spans="1:8">
      <c s="4" r="A49" t="s">
        <v>449</v>
      </c>
    </row>
    <row r="50" spans="1:8">
      <c s="3" r="A50" t="s">
        <v>410</v>
      </c>
    </row>
    <row r="51" spans="1:8">
      <c s="4" r="A51" t="s">
        <v>417</v>
      </c>
      <c s="5" r="E51" t="n">
        <v>1700000</v>
      </c>
      <c s="5" r="F51" t="n">
        <v>600000</v>
      </c>
    </row>
    <row r="52" spans="1:8">
      <c s="4" r="A52" t="s">
        <v>450</v>
      </c>
    </row>
    <row r="53" spans="1:8">
      <c s="3" r="A53" t="s">
        <v>410</v>
      </c>
    </row>
    <row r="54" spans="1:8">
      <c s="4" r="A54" t="s">
        <v>451</v>
      </c>
      <c s="5" r="E54" t="n">
        <v>500000</v>
      </c>
      <c s="5" r="F54" t="n">
        <v>100000</v>
      </c>
    </row>
    <row r="55" spans="1:8">
      <c s="4" r="A55" t="s">
        <v>91</v>
      </c>
    </row>
    <row r="56" spans="1:8">
      <c s="3" r="A56" t="s">
        <v>410</v>
      </c>
    </row>
    <row r="57" spans="1:8">
      <c s="4" r="A57" t="s">
        <v>452</v>
      </c>
      <c s="5" r="B57" t="n">
        <v>1000</v>
      </c>
    </row>
    <row r="58" spans="1:8">
      <c s="4" r="A58" t="s">
        <v>453</v>
      </c>
    </row>
    <row r="59" spans="1:8">
      <c s="3" r="A59" t="s">
        <v>410</v>
      </c>
    </row>
    <row r="60" spans="1:8">
      <c s="4" r="A60" t="s">
        <v>452</v>
      </c>
      <c s="5" r="B60" t="n">
        <v>1000</v>
      </c>
    </row>
    <row r="61" spans="1:8">
      <c s="4" r="A61" t="s">
        <v>402</v>
      </c>
      <c s="7" r="B61" t="n">
        <v>1</v>
      </c>
    </row>
    <row r="62" spans="1:8">
      <c s="4" r="A62" t="s">
        <v>454</v>
      </c>
    </row>
    <row r="63" spans="1:8">
      <c s="3" r="A63" t="s">
        <v>410</v>
      </c>
    </row>
    <row r="64" spans="1:8">
      <c s="4" r="A64" t="s">
        <v>417</v>
      </c>
      <c s="7" r="E64" t="n">
        <v>500000</v>
      </c>
      <c s="7" r="F64" t="n">
        <v>0</v>
      </c>
    </row>
    <row r="65" spans="1:8">
      <c s="4" r="A65" t="s">
        <v>455</v>
      </c>
      <c s="4" r="E65" t="s">
        <v>4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7</v>
      </c>
      <c s="2" r="B1" t="s">
        <v>65</v>
      </c>
      <c s="2" r="D1" t="s">
        <v>1</v>
      </c>
    </row>
    <row r="2" spans="1:6">
      <c s="2" r="B2" t="s">
        <v>2</v>
      </c>
      <c s="2" r="C2" t="s">
        <v>66</v>
      </c>
      <c s="2" r="D2" t="s">
        <v>2</v>
      </c>
      <c s="2" r="E2" t="s">
        <v>66</v>
      </c>
      <c s="2" r="F2" t="s">
        <v>23</v>
      </c>
    </row>
    <row r="3" spans="1:6">
      <c s="3" r="A3" t="s">
        <v>410</v>
      </c>
    </row>
    <row r="4" spans="1:6">
      <c s="4" r="A4" t="s">
        <v>458</v>
      </c>
      <c s="7" r="B4" t="n">
        <v>2611</v>
      </c>
      <c s="7" r="D4" t="n">
        <v>2611</v>
      </c>
      <c s="7" r="F4" t="n">
        <v>2035</v>
      </c>
    </row>
    <row r="5" spans="1:6">
      <c s="4" r="A5" t="s">
        <v>419</v>
      </c>
    </row>
    <row r="6" spans="1:6">
      <c s="3" r="A6" t="s">
        <v>410</v>
      </c>
    </row>
    <row r="7" spans="1:6">
      <c s="4" r="A7" t="s">
        <v>417</v>
      </c>
      <c s="5" r="B7" t="n">
        <v>11521</v>
      </c>
      <c s="7" r="C7" t="n">
        <v>6976</v>
      </c>
      <c s="5" r="D7" t="n">
        <v>20768</v>
      </c>
      <c s="7" r="E7" t="n">
        <v>10827</v>
      </c>
    </row>
    <row r="8" spans="1:6">
      <c s="4" r="A8" t="s">
        <v>458</v>
      </c>
      <c s="7" r="B8" t="n">
        <v>169</v>
      </c>
      <c s="7" r="D8" t="n">
        <v>169</v>
      </c>
      <c s="7" r="F8" t="n">
        <v>1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9</v>
      </c>
      <c s="2" r="B1" t="s">
        <v>65</v>
      </c>
      <c s="2" r="D1" t="s">
        <v>1</v>
      </c>
    </row>
    <row r="2" spans="1:6">
      <c s="2" r="B2" t="s">
        <v>2</v>
      </c>
      <c s="2" r="C2" t="s">
        <v>66</v>
      </c>
      <c s="2" r="D2" t="s">
        <v>2</v>
      </c>
      <c s="2" r="E2" t="s">
        <v>66</v>
      </c>
      <c s="2" r="F2" t="s">
        <v>23</v>
      </c>
    </row>
    <row r="3" spans="1:6">
      <c s="3" r="A3" t="s">
        <v>410</v>
      </c>
    </row>
    <row r="4" spans="1:6">
      <c s="4" r="A4" t="s">
        <v>458</v>
      </c>
      <c s="7" r="B4" t="n">
        <v>2611</v>
      </c>
      <c s="7" r="D4" t="n">
        <v>2611</v>
      </c>
      <c s="7" r="F4" t="n">
        <v>2035</v>
      </c>
    </row>
    <row r="5" spans="1:6">
      <c s="4" r="A5" t="s">
        <v>460</v>
      </c>
    </row>
    <row r="6" spans="1:6">
      <c s="3" r="A6" t="s">
        <v>410</v>
      </c>
    </row>
    <row r="7" spans="1:6">
      <c s="4" r="A7" t="s">
        <v>461</v>
      </c>
      <c s="5" r="B7" t="n">
        <v>1886</v>
      </c>
      <c s="7" r="C7" t="n">
        <v>450</v>
      </c>
      <c s="5" r="D7" t="n">
        <v>3848</v>
      </c>
      <c s="7" r="E7" t="n">
        <v>811</v>
      </c>
    </row>
    <row r="8" spans="1:6">
      <c s="4" r="A8" t="s">
        <v>458</v>
      </c>
      <c s="7" r="B8" t="n">
        <v>483</v>
      </c>
      <c s="7" r="D8" t="n">
        <v>483</v>
      </c>
      <c s="7" r="F8" t="n">
        <v>17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2</v>
      </c>
      <c s="2" r="B1" t="s">
        <v>65</v>
      </c>
      <c s="2" r="D1" t="s">
        <v>1</v>
      </c>
    </row>
    <row r="2" spans="1:6">
      <c s="2" r="B2" t="s">
        <v>2</v>
      </c>
      <c s="2" r="C2" t="s">
        <v>66</v>
      </c>
      <c s="2" r="D2" t="s">
        <v>2</v>
      </c>
      <c s="2" r="E2" t="s">
        <v>66</v>
      </c>
      <c s="2" r="F2" t="s">
        <v>23</v>
      </c>
    </row>
    <row r="3" spans="1:6">
      <c s="3" r="A3" t="s">
        <v>410</v>
      </c>
    </row>
    <row r="4" spans="1:6">
      <c s="4" r="A4" t="s">
        <v>458</v>
      </c>
      <c s="7" r="B4" t="n">
        <v>2611</v>
      </c>
      <c s="7" r="D4" t="n">
        <v>2611</v>
      </c>
      <c s="7" r="F4" t="n">
        <v>2035</v>
      </c>
    </row>
    <row r="5" spans="1:6">
      <c s="4" r="A5" t="s">
        <v>416</v>
      </c>
    </row>
    <row r="6" spans="1:6">
      <c s="3" r="A6" t="s">
        <v>410</v>
      </c>
    </row>
    <row r="7" spans="1:6">
      <c s="4" r="A7" t="s">
        <v>463</v>
      </c>
      <c s="5" r="B7" t="n">
        <v>5411</v>
      </c>
      <c s="7" r="C7" t="n">
        <v>1430</v>
      </c>
      <c s="5" r="D7" t="n">
        <v>7568</v>
      </c>
      <c s="7" r="E7" t="n">
        <v>1963</v>
      </c>
    </row>
    <row r="8" spans="1:6">
      <c s="4" r="A8" t="s">
        <v>458</v>
      </c>
      <c s="5" r="B8" t="n">
        <v>1959</v>
      </c>
      <c s="5" r="D8" t="n">
        <v>1959</v>
      </c>
      <c s="5" r="F8" t="n">
        <v>191</v>
      </c>
    </row>
    <row r="9" spans="1:6">
      <c s="4" r="A9" t="s">
        <v>464</v>
      </c>
    </row>
    <row r="10" spans="1:6">
      <c s="3" r="A10" t="s">
        <v>410</v>
      </c>
    </row>
    <row r="11" spans="1:6">
      <c s="4" r="A11" t="s">
        <v>463</v>
      </c>
      <c s="5" r="B11" t="n">
        <v>4423</v>
      </c>
      <c s="5" r="C11" t="n">
        <v>1295</v>
      </c>
      <c s="5" r="D11" t="n">
        <v>6204</v>
      </c>
      <c s="5" r="E11" t="n">
        <v>1692</v>
      </c>
    </row>
    <row r="12" spans="1:6">
      <c s="4" r="A12" t="s">
        <v>458</v>
      </c>
      <c s="5" r="B12" t="n">
        <v>321</v>
      </c>
      <c s="5" r="D12" t="n">
        <v>321</v>
      </c>
      <c s="5" r="F12" t="n">
        <v>0</v>
      </c>
    </row>
    <row r="13" spans="1:6">
      <c s="4" r="A13" t="s">
        <v>465</v>
      </c>
    </row>
    <row r="14" spans="1:6">
      <c s="3" r="A14" t="s">
        <v>410</v>
      </c>
    </row>
    <row r="15" spans="1:6">
      <c s="4" r="A15" t="s">
        <v>463</v>
      </c>
      <c s="5" r="B15" t="n">
        <v>14</v>
      </c>
      <c s="5" r="C15" t="n">
        <v>135</v>
      </c>
      <c s="5" r="D15" t="n">
        <v>28</v>
      </c>
      <c s="5" r="E15" t="n">
        <v>271</v>
      </c>
    </row>
    <row r="16" spans="1:6">
      <c s="4" r="A16" t="s">
        <v>458</v>
      </c>
      <c s="5" r="B16" t="n">
        <v>0</v>
      </c>
      <c s="5" r="D16" t="n">
        <v>0</v>
      </c>
      <c s="5" r="F16" t="n">
        <v>0</v>
      </c>
    </row>
    <row r="17" spans="1:6">
      <c s="4" r="A17" t="s">
        <v>466</v>
      </c>
    </row>
    <row r="18" spans="1:6">
      <c s="3" r="A18" t="s">
        <v>410</v>
      </c>
    </row>
    <row r="19" spans="1:6">
      <c s="4" r="A19" t="s">
        <v>463</v>
      </c>
      <c s="5" r="B19" t="n">
        <v>974</v>
      </c>
      <c s="7" r="C19" t="n">
        <v>0</v>
      </c>
      <c s="5" r="D19" t="n">
        <v>1336</v>
      </c>
      <c s="7" r="E19" t="n">
        <v>0</v>
      </c>
    </row>
    <row r="20" spans="1:6">
      <c s="4" r="A20" t="s">
        <v>458</v>
      </c>
      <c s="7" r="B20" t="n">
        <v>1638</v>
      </c>
      <c s="7" r="D20" t="n">
        <v>1638</v>
      </c>
      <c s="7" r="F20" t="n">
        <v>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65</v>
      </c>
      <c s="2" r="D1" t="s">
        <v>1</v>
      </c>
    </row>
    <row r="2" spans="1:5">
      <c s="2" r="B2" t="s">
        <v>2</v>
      </c>
      <c s="2" r="C2" t="s">
        <v>66</v>
      </c>
      <c s="2" r="D2" t="s">
        <v>2</v>
      </c>
      <c s="2" r="E2" t="s">
        <v>66</v>
      </c>
    </row>
    <row r="3" spans="1:5">
      <c s="3" r="A3" t="s">
        <v>86</v>
      </c>
    </row>
    <row r="4" spans="1:5">
      <c s="4" r="A4" t="s">
        <v>80</v>
      </c>
      <c s="7" r="B4" t="n">
        <v>4303</v>
      </c>
      <c s="7" r="C4" t="n">
        <v>585</v>
      </c>
      <c s="7" r="D4" t="n">
        <v>8935</v>
      </c>
      <c s="7" r="E4" t="n">
        <v>811</v>
      </c>
    </row>
    <row r="5" spans="1:5">
      <c s="4" r="A5" t="s">
        <v>87</v>
      </c>
      <c s="5" r="B5" t="n">
        <v>143</v>
      </c>
      <c s="5" r="C5" t="n">
        <v>0</v>
      </c>
      <c s="5" r="D5" t="n">
        <v>2</v>
      </c>
      <c s="5" r="E5" t="n">
        <v>20</v>
      </c>
    </row>
    <row r="6" spans="1:5">
      <c s="4" r="A6" t="s">
        <v>88</v>
      </c>
      <c s="7" r="B6" t="n">
        <v>4446</v>
      </c>
      <c s="7" r="C6" t="n">
        <v>585</v>
      </c>
      <c s="7" r="D6" t="n">
        <v>8937</v>
      </c>
      <c s="7" r="E6" t="n">
        <v>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23</v>
      </c>
    </row>
    <row r="2" spans="1:3">
      <c s="3" r="A2" t="s">
        <v>468</v>
      </c>
    </row>
    <row r="3" spans="1:3">
      <c s="4" r="A3" t="s">
        <v>28</v>
      </c>
      <c s="7" r="B3" t="n">
        <v>93234</v>
      </c>
      <c s="7" r="C3" t="n">
        <v>50234</v>
      </c>
    </row>
    <row r="4" spans="1:3">
      <c s="4" r="A4" t="s">
        <v>49</v>
      </c>
    </row>
    <row r="5" spans="1:3">
      <c s="3" r="A5" t="s">
        <v>468</v>
      </c>
    </row>
    <row r="6" spans="1:3">
      <c s="4" r="A6" t="s">
        <v>28</v>
      </c>
      <c s="5" r="B6" t="n">
        <v>93234</v>
      </c>
      <c s="5" r="C6" t="n">
        <v>50234</v>
      </c>
    </row>
    <row r="7" spans="1:3">
      <c s="4" r="A7" t="s">
        <v>469</v>
      </c>
      <c s="5" r="B7" t="n">
        <v>57510</v>
      </c>
      <c s="5" r="C7" t="n">
        <v>26269</v>
      </c>
    </row>
    <row r="8" spans="1:3">
      <c s="4" r="A8" t="s">
        <v>47</v>
      </c>
    </row>
    <row r="9" spans="1:3">
      <c s="3" r="A9" t="s">
        <v>468</v>
      </c>
    </row>
    <row r="10" spans="1:3">
      <c s="4" r="A10" t="s">
        <v>469</v>
      </c>
      <c s="5" r="B10" t="n">
        <v>322904</v>
      </c>
      <c s="5" r="C10" t="n">
        <v>150169</v>
      </c>
    </row>
    <row r="11" spans="1:3">
      <c s="4" r="A11" t="s">
        <v>470</v>
      </c>
    </row>
    <row r="12" spans="1:3">
      <c s="3" r="A12" t="s">
        <v>468</v>
      </c>
    </row>
    <row r="13" spans="1:3">
      <c s="4" r="A13" t="s">
        <v>28</v>
      </c>
      <c s="5" r="B13" t="n">
        <v>93234</v>
      </c>
      <c s="5" r="C13" t="n">
        <v>50234</v>
      </c>
    </row>
    <row r="14" spans="1:3">
      <c s="4" r="A14" t="s">
        <v>469</v>
      </c>
      <c s="5" r="B14" t="n">
        <v>57510</v>
      </c>
      <c s="5" r="C14" t="n">
        <v>26269</v>
      </c>
    </row>
    <row r="15" spans="1:3">
      <c s="4" r="A15" t="s">
        <v>471</v>
      </c>
    </row>
    <row r="16" spans="1:3">
      <c s="3" r="A16" t="s">
        <v>468</v>
      </c>
    </row>
    <row r="17" spans="1:3">
      <c s="4" r="A17" t="s">
        <v>469</v>
      </c>
      <c s="5" r="B17" t="n">
        <v>322904</v>
      </c>
      <c s="5" r="C17" t="n">
        <v>150169</v>
      </c>
    </row>
    <row r="18" spans="1:3">
      <c s="4" r="A18" t="s">
        <v>472</v>
      </c>
    </row>
    <row r="19" spans="1:3">
      <c s="3" r="A19" t="s">
        <v>468</v>
      </c>
    </row>
    <row r="20" spans="1:3">
      <c s="4" r="A20" t="s">
        <v>28</v>
      </c>
      <c s="5" r="B20" t="n">
        <v>0</v>
      </c>
      <c s="5" r="C20" t="n">
        <v>0</v>
      </c>
    </row>
    <row r="21" spans="1:3">
      <c s="4" r="A21" t="s">
        <v>469</v>
      </c>
      <c s="5" r="B21" t="n">
        <v>0</v>
      </c>
      <c s="5" r="C21" t="n">
        <v>0</v>
      </c>
    </row>
    <row r="22" spans="1:3">
      <c s="4" r="A22" t="s">
        <v>473</v>
      </c>
    </row>
    <row r="23" spans="1:3">
      <c s="3" r="A23" t="s">
        <v>468</v>
      </c>
    </row>
    <row r="24" spans="1:3">
      <c s="4" r="A24" t="s">
        <v>469</v>
      </c>
      <c s="5" r="B24" t="n">
        <v>0</v>
      </c>
      <c s="5" r="C24" t="n">
        <v>0</v>
      </c>
    </row>
    <row r="25" spans="1:3">
      <c s="4" r="A25" t="s">
        <v>474</v>
      </c>
    </row>
    <row r="26" spans="1:3">
      <c s="3" r="A26" t="s">
        <v>468</v>
      </c>
    </row>
    <row r="27" spans="1:3">
      <c s="4" r="A27" t="s">
        <v>28</v>
      </c>
      <c s="5" r="B27" t="n">
        <v>93234</v>
      </c>
      <c s="5" r="C27" t="n">
        <v>50234</v>
      </c>
    </row>
    <row r="28" spans="1:3">
      <c s="4" r="A28" t="s">
        <v>469</v>
      </c>
      <c s="5" r="B28" t="n">
        <v>57510</v>
      </c>
      <c s="5" r="C28" t="n">
        <v>26269</v>
      </c>
    </row>
    <row r="29" spans="1:3">
      <c s="4" r="A29" t="s">
        <v>475</v>
      </c>
    </row>
    <row r="30" spans="1:3">
      <c s="3" r="A30" t="s">
        <v>468</v>
      </c>
    </row>
    <row r="31" spans="1:3">
      <c s="4" r="A31" t="s">
        <v>469</v>
      </c>
      <c s="5" r="B31" t="n">
        <v>322904</v>
      </c>
      <c s="5" r="C31" t="n">
        <v>150169</v>
      </c>
    </row>
    <row r="32" spans="1:3">
      <c s="4" r="A32" t="s">
        <v>476</v>
      </c>
    </row>
    <row r="33" spans="1:3">
      <c s="3" r="A33" t="s">
        <v>468</v>
      </c>
    </row>
    <row r="34" spans="1:3">
      <c s="4" r="A34" t="s">
        <v>28</v>
      </c>
      <c s="5" r="B34" t="n">
        <v>0</v>
      </c>
      <c s="5" r="C34" t="n">
        <v>0</v>
      </c>
    </row>
    <row r="35" spans="1:3">
      <c s="4" r="A35" t="s">
        <v>469</v>
      </c>
      <c s="5" r="B35" t="n">
        <v>0</v>
      </c>
      <c s="5" r="C35" t="n">
        <v>0</v>
      </c>
    </row>
    <row r="36" spans="1:3">
      <c s="4" r="A36" t="s">
        <v>477</v>
      </c>
    </row>
    <row r="37" spans="1:3">
      <c s="3" r="A37" t="s">
        <v>468</v>
      </c>
    </row>
    <row r="38" spans="1:3">
      <c s="4" r="A38" t="s">
        <v>469</v>
      </c>
      <c s="7" r="B38" t="n">
        <v>0</v>
      </c>
      <c s="7" r="C3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23</v>
      </c>
    </row>
    <row r="2" spans="1:3">
      <c s="3" r="A2" t="s">
        <v>479</v>
      </c>
    </row>
    <row r="3" spans="1:3">
      <c s="4" r="A3" t="s">
        <v>27</v>
      </c>
      <c s="7" r="B3" t="n">
        <v>792092</v>
      </c>
      <c s="7" r="C3" t="n">
        <v>456884</v>
      </c>
    </row>
    <row r="4" spans="1:3">
      <c s="4" r="A4" t="s">
        <v>480</v>
      </c>
    </row>
    <row r="5" spans="1:3">
      <c s="3" r="A5" t="s">
        <v>479</v>
      </c>
    </row>
    <row r="6" spans="1:3">
      <c s="4" r="A6" t="s">
        <v>27</v>
      </c>
      <c s="5" r="B6" t="n">
        <v>804200</v>
      </c>
    </row>
    <row r="7" spans="1:3">
      <c s="4" r="A7" t="s">
        <v>481</v>
      </c>
    </row>
    <row r="8" spans="1:3">
      <c s="3" r="A8" t="s">
        <v>479</v>
      </c>
    </row>
    <row r="9" spans="1:3">
      <c s="4" r="A9" t="s">
        <v>27</v>
      </c>
      <c s="5" r="B9" t="n">
        <v>792886</v>
      </c>
      <c s="5" r="C9" t="n">
        <v>457454</v>
      </c>
    </row>
    <row r="10" spans="1:3">
      <c s="4" r="A10" t="s">
        <v>482</v>
      </c>
    </row>
    <row r="11" spans="1:3">
      <c s="3" r="A11" t="s">
        <v>479</v>
      </c>
    </row>
    <row r="12" spans="1:3">
      <c s="4" r="A12" t="s">
        <v>27</v>
      </c>
      <c s="7" r="B12" t="n">
        <v>804193</v>
      </c>
      <c s="7" r="C12" t="n">
        <v>4749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3</v>
      </c>
      <c s="2" r="B1" t="s">
        <v>2</v>
      </c>
      <c s="2" r="C1" t="s">
        <v>484</v>
      </c>
      <c s="2" r="D1" t="s">
        <v>23</v>
      </c>
    </row>
    <row r="2" spans="1:4">
      <c s="4" r="A2" t="s">
        <v>47</v>
      </c>
    </row>
    <row r="3" spans="1:4">
      <c s="3" r="A3" t="s">
        <v>485</v>
      </c>
    </row>
    <row r="4" spans="1:4">
      <c s="4" r="A4" t="s">
        <v>469</v>
      </c>
      <c s="7" r="B4" t="n">
        <v>322904</v>
      </c>
      <c s="7" r="D4" t="n">
        <v>150169</v>
      </c>
    </row>
    <row r="5" spans="1:4">
      <c s="4" r="A5" t="s">
        <v>486</v>
      </c>
      <c s="5" r="B5" t="n">
        <v>0</v>
      </c>
      <c s="5" r="D5" t="n">
        <v>0</v>
      </c>
    </row>
    <row r="6" spans="1:4">
      <c s="4" r="A6" t="s">
        <v>487</v>
      </c>
      <c s="5" r="B6" t="n">
        <v>322904</v>
      </c>
      <c s="5" r="D6" t="n">
        <v>150169</v>
      </c>
    </row>
    <row r="7" spans="1:4">
      <c s="4" r="A7" t="s">
        <v>488</v>
      </c>
      <c s="7" r="C7" t="n">
        <v>556816</v>
      </c>
      <c s="5" r="D7" t="n">
        <v>301704</v>
      </c>
    </row>
    <row r="8" spans="1:4">
      <c s="4" r="A8" t="s">
        <v>489</v>
      </c>
      <c s="5" r="B8" t="n">
        <v>0</v>
      </c>
      <c s="5" r="D8" t="n">
        <v>0</v>
      </c>
    </row>
    <row r="9" spans="1:4">
      <c s="4" r="A9" t="s">
        <v>490</v>
      </c>
      <c s="5" r="B9" t="n">
        <v>0</v>
      </c>
      <c s="5" r="D9" t="n">
        <v>0</v>
      </c>
    </row>
    <row r="10" spans="1:4">
      <c s="4" r="A10" t="s">
        <v>49</v>
      </c>
    </row>
    <row r="11" spans="1:4">
      <c s="3" r="A11" t="s">
        <v>485</v>
      </c>
    </row>
    <row r="12" spans="1:4">
      <c s="4" r="A12" t="s">
        <v>469</v>
      </c>
      <c s="5" r="B12" t="n">
        <v>57510</v>
      </c>
      <c s="5" r="D12" t="n">
        <v>26269</v>
      </c>
    </row>
    <row r="13" spans="1:4">
      <c s="4" r="A13" t="s">
        <v>486</v>
      </c>
      <c s="5" r="B13" t="n">
        <v>0</v>
      </c>
      <c s="5" r="D13" t="n">
        <v>0</v>
      </c>
    </row>
    <row r="14" spans="1:4">
      <c s="4" r="A14" t="s">
        <v>487</v>
      </c>
      <c s="5" r="B14" t="n">
        <v>57510</v>
      </c>
      <c s="5" r="D14" t="n">
        <v>26269</v>
      </c>
    </row>
    <row r="15" spans="1:4">
      <c s="4" r="A15" t="s">
        <v>488</v>
      </c>
      <c s="5" r="B15" t="n">
        <v>75783</v>
      </c>
      <c s="5" r="D15" t="n">
        <v>38833</v>
      </c>
    </row>
    <row r="16" spans="1:4">
      <c s="4" r="A16" t="s">
        <v>489</v>
      </c>
      <c s="5" r="B16" t="n">
        <v>412</v>
      </c>
      <c s="5" r="D16" t="n">
        <v>68</v>
      </c>
    </row>
    <row r="17" spans="1:4">
      <c s="4" r="A17" t="s">
        <v>490</v>
      </c>
      <c s="7" r="B17" t="n">
        <v>0</v>
      </c>
      <c s="7" r="D1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1</v>
      </c>
      <c s="2" r="B1" t="s">
        <v>65</v>
      </c>
      <c s="2" r="D1" t="s">
        <v>1</v>
      </c>
    </row>
    <row r="2" spans="1:6">
      <c s="2" r="B2" t="s">
        <v>2</v>
      </c>
      <c s="2" r="C2" t="s">
        <v>66</v>
      </c>
      <c s="2" r="D2" t="s">
        <v>2</v>
      </c>
      <c s="2" r="E2" t="s">
        <v>66</v>
      </c>
      <c s="2" r="F2" t="s">
        <v>23</v>
      </c>
    </row>
    <row r="3" spans="1:6">
      <c s="3" r="A3" t="s">
        <v>492</v>
      </c>
    </row>
    <row r="4" spans="1:6">
      <c s="4" r="A4" t="s">
        <v>68</v>
      </c>
      <c s="7" r="D4" t="n">
        <v>22089</v>
      </c>
      <c s="7" r="E4" t="n">
        <v>2956</v>
      </c>
    </row>
    <row r="5" spans="1:6">
      <c s="4" r="A5" t="s">
        <v>332</v>
      </c>
      <c s="7" r="B5" t="n">
        <v>2523</v>
      </c>
      <c s="7" r="C5" t="n">
        <v>71</v>
      </c>
      <c s="5" r="D5" t="n">
        <v>4456</v>
      </c>
      <c s="5" r="E5" t="n">
        <v>92</v>
      </c>
    </row>
    <row r="6" spans="1:6">
      <c s="4" r="A6" t="s">
        <v>80</v>
      </c>
      <c s="5" r="B6" t="n">
        <v>4303</v>
      </c>
      <c s="5" r="C6" t="n">
        <v>585</v>
      </c>
      <c s="5" r="D6" t="n">
        <v>8935</v>
      </c>
      <c s="5" r="E6" t="n">
        <v>811</v>
      </c>
    </row>
    <row r="7" spans="1:6">
      <c s="4" r="A7" t="s">
        <v>32</v>
      </c>
      <c s="5" r="B7" t="n">
        <v>906683</v>
      </c>
      <c s="5" r="C7" t="n">
        <v>159556</v>
      </c>
      <c s="5" r="D7" t="n">
        <v>906683</v>
      </c>
      <c s="5" r="E7" t="n">
        <v>159556</v>
      </c>
      <c s="7" r="F7" t="n">
        <v>514220</v>
      </c>
    </row>
    <row r="8" spans="1:6">
      <c s="4" r="A8" t="s">
        <v>493</v>
      </c>
    </row>
    <row r="9" spans="1:6">
      <c s="3" r="A9" t="s">
        <v>492</v>
      </c>
    </row>
    <row r="10" spans="1:6">
      <c s="4" r="A10" t="s">
        <v>68</v>
      </c>
      <c s="5" r="D10" t="n">
        <v>21018</v>
      </c>
      <c s="5" r="E10" t="n">
        <v>2810</v>
      </c>
    </row>
    <row r="11" spans="1:6">
      <c s="4" r="A11" t="s">
        <v>332</v>
      </c>
      <c s="5" r="D11" t="n">
        <v>4148</v>
      </c>
      <c s="5" r="E11" t="n">
        <v>49</v>
      </c>
    </row>
    <row r="12" spans="1:6">
      <c s="4" r="A12" t="s">
        <v>80</v>
      </c>
      <c s="5" r="D12" t="n">
        <v>8748</v>
      </c>
      <c s="5" r="E12" t="n">
        <v>891</v>
      </c>
    </row>
    <row r="13" spans="1:6">
      <c s="4" r="A13" t="s">
        <v>32</v>
      </c>
      <c s="5" r="B13" t="n">
        <v>811682</v>
      </c>
      <c s="5" r="C13" t="n">
        <v>145038</v>
      </c>
      <c s="5" r="D13" t="n">
        <v>811682</v>
      </c>
      <c s="5" r="E13" t="n">
        <v>145038</v>
      </c>
    </row>
    <row r="14" spans="1:6">
      <c s="4" r="A14" t="s">
        <v>155</v>
      </c>
    </row>
    <row r="15" spans="1:6">
      <c s="3" r="A15" t="s">
        <v>492</v>
      </c>
    </row>
    <row r="16" spans="1:6">
      <c s="4" r="A16" t="s">
        <v>68</v>
      </c>
      <c s="5" r="D16" t="n">
        <v>1071</v>
      </c>
      <c s="5" r="E16" t="n">
        <v>146</v>
      </c>
    </row>
    <row r="17" spans="1:6">
      <c s="4" r="A17" t="s">
        <v>332</v>
      </c>
      <c s="5" r="D17" t="n">
        <v>308</v>
      </c>
      <c s="5" r="E17" t="n">
        <v>43</v>
      </c>
    </row>
    <row r="18" spans="1:6">
      <c s="4" r="A18" t="s">
        <v>80</v>
      </c>
      <c s="5" r="D18" t="n">
        <v>187</v>
      </c>
      <c s="5" r="E18" t="n">
        <v>-80</v>
      </c>
    </row>
    <row r="19" spans="1:6">
      <c s="4" r="A19" t="s">
        <v>32</v>
      </c>
      <c s="7" r="B19" t="n">
        <v>95001</v>
      </c>
      <c s="7" r="C19" t="n">
        <v>14518</v>
      </c>
      <c s="7" r="D19" t="n">
        <v>95001</v>
      </c>
      <c s="7" r="E19" t="n">
        <v>145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7"/>
    <col customWidth="1" max="7" min="7" width="26"/>
  </cols>
  <sheetData>
    <row r="1" spans="1:7">
      <c s="1" r="A1" t="s">
        <v>494</v>
      </c>
      <c s="2" r="B1" t="s">
        <v>495</v>
      </c>
      <c s="2" r="C1" t="s">
        <v>496</v>
      </c>
      <c s="2" r="D1" t="s">
        <v>407</v>
      </c>
      <c s="2" r="E1" t="s">
        <v>320</v>
      </c>
      <c s="2" r="F1" t="s">
        <v>385</v>
      </c>
      <c s="2" r="G1" t="s">
        <v>497</v>
      </c>
    </row>
    <row r="2" spans="1:7">
      <c s="3" r="A2" t="s">
        <v>498</v>
      </c>
    </row>
    <row r="3" spans="1:7">
      <c s="4" r="A3" t="s">
        <v>411</v>
      </c>
      <c s="5" r="D3" t="n">
        <v>24386800</v>
      </c>
      <c s="5" r="F3" t="n">
        <v>15472192</v>
      </c>
    </row>
    <row r="4" spans="1:7">
      <c s="4" r="A4" t="s">
        <v>137</v>
      </c>
      <c s="7" r="D4" t="n">
        <v>10759</v>
      </c>
      <c s="7" r="E4" t="n">
        <v>1631</v>
      </c>
    </row>
    <row r="5" spans="1:7">
      <c s="4" r="A5" t="s">
        <v>499</v>
      </c>
      <c s="5" r="D5" t="n">
        <v>10700</v>
      </c>
      <c s="7" r="F5" t="n">
        <v>7600</v>
      </c>
    </row>
    <row r="6" spans="1:7">
      <c s="4" r="A6" t="s">
        <v>105</v>
      </c>
      <c s="7" r="D6" t="n">
        <v>7974</v>
      </c>
    </row>
    <row r="7" spans="1:7">
      <c s="4" r="A7" t="s">
        <v>500</v>
      </c>
    </row>
    <row r="8" spans="1:7">
      <c s="3" r="A8" t="s">
        <v>498</v>
      </c>
    </row>
    <row r="9" spans="1:7">
      <c s="4" r="A9" t="s">
        <v>411</v>
      </c>
      <c s="5" r="C9" t="n">
        <v>25977283</v>
      </c>
    </row>
    <row r="10" spans="1:7">
      <c s="4" r="A10" t="s">
        <v>137</v>
      </c>
      <c s="7" r="B10" t="n">
        <v>4000</v>
      </c>
    </row>
    <row r="11" spans="1:7">
      <c s="4" r="A11" t="s">
        <v>499</v>
      </c>
      <c s="5" r="B11" t="n">
        <v>2300</v>
      </c>
    </row>
    <row r="12" spans="1:7">
      <c s="4" r="A12" t="s">
        <v>105</v>
      </c>
      <c s="7" r="B12" t="n">
        <v>1700</v>
      </c>
    </row>
    <row r="13" spans="1:7">
      <c s="4" r="A13" t="s">
        <v>501</v>
      </c>
      <c s="5" r="B13" t="n">
        <v>73165</v>
      </c>
    </row>
    <row r="14" spans="1:7">
      <c s="4" r="A14" t="s">
        <v>502</v>
      </c>
    </row>
    <row r="15" spans="1:7">
      <c s="3" r="A15" t="s">
        <v>498</v>
      </c>
    </row>
    <row r="16" spans="1:7">
      <c s="4" r="A16" t="s">
        <v>503</v>
      </c>
      <c s="7" r="C16" t="n">
        <v>96500</v>
      </c>
    </row>
    <row r="17" spans="1:7">
      <c s="4" r="A17" t="s">
        <v>504</v>
      </c>
    </row>
    <row r="18" spans="1:7">
      <c s="3" r="A18" t="s">
        <v>498</v>
      </c>
    </row>
    <row r="19" spans="1:7">
      <c s="4" r="A19" t="s">
        <v>505</v>
      </c>
      <c s="5" r="G19" t="n">
        <v>10</v>
      </c>
    </row>
    <row r="20" spans="1:7">
      <c s="4" r="A20" t="s">
        <v>506</v>
      </c>
    </row>
    <row r="21" spans="1:7">
      <c s="3" r="A21" t="s">
        <v>498</v>
      </c>
    </row>
    <row r="22" spans="1:7">
      <c s="4" r="A22" t="s">
        <v>507</v>
      </c>
      <c s="4" r="G22" t="s">
        <v>508</v>
      </c>
    </row>
    <row r="23" spans="1:7">
      <c s="4" r="A23" t="s">
        <v>509</v>
      </c>
      <c s="5" r="G23" t="n">
        <v>4</v>
      </c>
    </row>
    <row r="24" spans="1:7">
      <c s="4" r="A24" t="s">
        <v>510</v>
      </c>
    </row>
    <row r="25" spans="1:7">
      <c s="3" r="A25" t="s">
        <v>498</v>
      </c>
    </row>
    <row r="26" spans="1:7">
      <c s="4" r="A26" t="s">
        <v>511</v>
      </c>
      <c s="4" r="G26" t="s">
        <v>512</v>
      </c>
    </row>
    <row r="27" spans="1:7">
      <c s="4" r="A27" t="s">
        <v>513</v>
      </c>
      <c s="5" r="G27" t="n">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14</v>
      </c>
      <c s="2" r="B1" t="s">
        <v>237</v>
      </c>
      <c s="2" r="C1" t="s">
        <v>3</v>
      </c>
      <c s="2" r="D1" t="s">
        <v>2</v>
      </c>
      <c s="2" r="E1" t="s">
        <v>66</v>
      </c>
      <c s="2" r="F1" t="s">
        <v>23</v>
      </c>
      <c s="2" r="G1" t="s">
        <v>2</v>
      </c>
      <c s="2" r="H1" t="s">
        <v>3</v>
      </c>
    </row>
    <row r="2" spans="1:8">
      <c s="3" r="A2" t="s">
        <v>498</v>
      </c>
    </row>
    <row r="3" spans="1:8">
      <c s="4" r="A3" t="s">
        <v>515</v>
      </c>
      <c s="7" r="F3" t="n">
        <v>384200</v>
      </c>
      <c s="7" r="G3" t="n">
        <v>605871</v>
      </c>
    </row>
    <row r="4" spans="1:8">
      <c s="4" r="A4" t="s">
        <v>126</v>
      </c>
      <c s="7" r="B4" t="n">
        <v>2000</v>
      </c>
      <c s="7" r="D4" t="n">
        <v>214419</v>
      </c>
      <c s="7" r="E4" t="n">
        <v>112943</v>
      </c>
    </row>
    <row r="5" spans="1:8">
      <c s="4" r="A5" t="s">
        <v>500</v>
      </c>
    </row>
    <row r="6" spans="1:8">
      <c s="3" r="A6" t="s">
        <v>498</v>
      </c>
    </row>
    <row r="7" spans="1:8">
      <c s="4" r="A7" t="s">
        <v>126</v>
      </c>
      <c s="7" r="C7" t="n">
        <v>37753</v>
      </c>
      <c s="7" r="H7" t="n">
        <v>6436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3"/>
    <col customWidth="1" max="5" min="5" width="27"/>
    <col customWidth="1" max="6" min="6" width="37"/>
    <col customWidth="1" max="7" min="7" width="20"/>
  </cols>
  <sheetData>
    <row r="1" spans="1:7">
      <c s="1" r="A1" t="s">
        <v>89</v>
      </c>
      <c s="2" r="B1" t="s">
        <v>90</v>
      </c>
      <c s="2" r="C1" t="s">
        <v>91</v>
      </c>
      <c s="2" r="D1" t="s">
        <v>92</v>
      </c>
      <c s="2" r="E1" t="s">
        <v>93</v>
      </c>
      <c s="2" r="F1" t="s">
        <v>94</v>
      </c>
      <c s="2" r="G1" t="s">
        <v>95</v>
      </c>
    </row>
    <row r="2" spans="1:7">
      <c s="4" r="A2" t="s">
        <v>96</v>
      </c>
      <c s="5" r="C2" t="n">
        <v>1000</v>
      </c>
      <c s="5" r="D2" t="n">
        <v>15472192</v>
      </c>
    </row>
    <row r="3" spans="1:7">
      <c s="4" r="A3" t="s">
        <v>97</v>
      </c>
      <c s="7" r="B3" t="n">
        <v>330507</v>
      </c>
      <c s="7" r="C3" t="n">
        <v>1</v>
      </c>
      <c s="7" r="D3" t="n">
        <v>155</v>
      </c>
      <c s="7" r="E3" t="n">
        <v>340874</v>
      </c>
      <c s="7" r="F3" t="n">
        <v>-307</v>
      </c>
      <c s="7" r="G3" t="n">
        <v>-10216</v>
      </c>
    </row>
    <row r="4" spans="1:7">
      <c s="3" r="A4" t="s">
        <v>98</v>
      </c>
    </row>
    <row r="5" spans="1:7">
      <c s="4" r="A5" t="s">
        <v>99</v>
      </c>
      <c s="5" r="D5" t="n">
        <v>8584486</v>
      </c>
    </row>
    <row r="6" spans="1:7">
      <c s="4" r="A6" t="s">
        <v>100</v>
      </c>
      <c s="5" r="B6" t="n">
        <v>214984</v>
      </c>
      <c s="7" r="D6" t="n">
        <v>86</v>
      </c>
      <c s="5" r="E6" t="n">
        <v>214898</v>
      </c>
    </row>
    <row r="7" spans="1:7">
      <c s="4" r="A7" t="s">
        <v>101</v>
      </c>
      <c s="5" r="D7" t="n">
        <v>-5752</v>
      </c>
    </row>
    <row r="8" spans="1:7">
      <c s="4" r="A8" t="s">
        <v>102</v>
      </c>
      <c s="5" r="B8" t="n">
        <v>-1278</v>
      </c>
      <c s="5" r="E8" t="n">
        <v>-1278</v>
      </c>
    </row>
    <row r="9" spans="1:7">
      <c s="4" r="A9" t="s">
        <v>80</v>
      </c>
      <c s="5" r="B9" t="n">
        <v>8935</v>
      </c>
      <c s="5" r="G9" t="n">
        <v>8935</v>
      </c>
    </row>
    <row r="10" spans="1:7">
      <c s="4" r="A10" t="s">
        <v>103</v>
      </c>
      <c s="5" r="B10" t="n">
        <v>-20132</v>
      </c>
      <c s="5" r="G10" t="n">
        <v>-20132</v>
      </c>
    </row>
    <row r="11" spans="1:7">
      <c s="4" r="A11" t="s">
        <v>104</v>
      </c>
      <c s="5" r="D11" t="n">
        <v>335874</v>
      </c>
    </row>
    <row r="12" spans="1:7">
      <c s="4" r="A12" t="s">
        <v>105</v>
      </c>
      <c s="5" r="B12" t="n">
        <v>7974</v>
      </c>
      <c s="7" r="D12" t="n">
        <v>3</v>
      </c>
      <c s="5" r="E12" t="n">
        <v>7971</v>
      </c>
    </row>
    <row r="13" spans="1:7">
      <c s="4" r="A13" t="s">
        <v>106</v>
      </c>
      <c s="5" r="B13" t="n">
        <v>12</v>
      </c>
      <c s="5" r="E13" t="n">
        <v>12</v>
      </c>
    </row>
    <row r="14" spans="1:7">
      <c s="4" r="A14" t="s">
        <v>107</v>
      </c>
      <c s="5" r="B14" t="n">
        <v>-25509</v>
      </c>
      <c s="5" r="E14" t="n">
        <v>-25509</v>
      </c>
    </row>
    <row r="15" spans="1:7">
      <c s="4" r="A15" t="s">
        <v>108</v>
      </c>
      <c s="5" r="B15" t="n">
        <v>-2</v>
      </c>
      <c s="5" r="F15" t="n">
        <v>-2</v>
      </c>
    </row>
    <row r="16" spans="1:7">
      <c s="4" r="A16" t="s">
        <v>109</v>
      </c>
      <c s="5" r="C16" t="n">
        <v>1000</v>
      </c>
      <c s="5" r="D16" t="n">
        <v>24386800</v>
      </c>
    </row>
    <row r="17" spans="1:7">
      <c s="4" r="A17" t="s">
        <v>110</v>
      </c>
      <c s="7" r="B17" t="n">
        <v>515491</v>
      </c>
      <c s="7" r="C17" t="n">
        <v>1</v>
      </c>
      <c s="7" r="D17" t="n">
        <v>244</v>
      </c>
      <c s="7" r="E17" t="n">
        <v>536968</v>
      </c>
      <c s="7" r="F17" t="n">
        <v>-309</v>
      </c>
      <c s="7" r="G17" t="n">
        <v>-214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66</v>
      </c>
    </row>
    <row r="3" spans="1:3">
      <c s="3" r="A3" t="s">
        <v>112</v>
      </c>
    </row>
    <row r="4" spans="1:3">
      <c s="4" r="A4" t="s">
        <v>80</v>
      </c>
      <c s="7" r="B4" t="n">
        <v>8935</v>
      </c>
      <c s="7" r="C4" t="n">
        <v>811</v>
      </c>
    </row>
    <row r="5" spans="1:3">
      <c s="3" r="A5" t="s">
        <v>113</v>
      </c>
    </row>
    <row r="6" spans="1:3">
      <c s="4" r="A6" t="s">
        <v>114</v>
      </c>
      <c s="5" r="B6" t="n">
        <v>-508</v>
      </c>
      <c s="5" r="C6" t="n">
        <v>-102</v>
      </c>
    </row>
    <row r="7" spans="1:3">
      <c s="4" r="A7" t="s">
        <v>115</v>
      </c>
      <c s="5" r="B7" t="n">
        <v>-301</v>
      </c>
      <c s="5" r="C7" t="n">
        <v>0</v>
      </c>
    </row>
    <row r="8" spans="1:3">
      <c s="4" r="A8" t="s">
        <v>116</v>
      </c>
      <c s="5" r="B8" t="n">
        <v>1184</v>
      </c>
      <c s="5" r="C8" t="n">
        <v>0</v>
      </c>
    </row>
    <row r="9" spans="1:3">
      <c s="4" r="A9" t="s">
        <v>106</v>
      </c>
      <c s="5" r="B9" t="n">
        <v>12</v>
      </c>
      <c s="5" r="C9" t="n">
        <v>12</v>
      </c>
    </row>
    <row r="10" spans="1:3">
      <c s="4" r="A10" t="s">
        <v>76</v>
      </c>
      <c s="5" r="B10" t="n">
        <v>224</v>
      </c>
      <c s="5" r="C10" t="n">
        <v>128</v>
      </c>
    </row>
    <row r="11" spans="1:3">
      <c s="3" r="A11" t="s">
        <v>117</v>
      </c>
    </row>
    <row r="12" spans="1:3">
      <c s="4" r="A12" t="s">
        <v>30</v>
      </c>
      <c s="5" r="B12" t="n">
        <v>-574</v>
      </c>
      <c s="5" r="C12" t="n">
        <v>-550</v>
      </c>
    </row>
    <row r="13" spans="1:3">
      <c s="4" r="A13" t="s">
        <v>31</v>
      </c>
      <c s="5" r="B13" t="n">
        <v>40</v>
      </c>
      <c s="5" r="C13" t="n">
        <v>-268</v>
      </c>
    </row>
    <row r="14" spans="1:3">
      <c s="4" r="A14" t="s">
        <v>36</v>
      </c>
      <c s="5" r="B14" t="n">
        <v>1192</v>
      </c>
      <c s="5" r="C14" t="n">
        <v>1165</v>
      </c>
    </row>
    <row r="15" spans="1:3">
      <c s="4" r="A15" t="s">
        <v>37</v>
      </c>
      <c s="5" r="B15" t="n">
        <v>-78</v>
      </c>
      <c s="5" r="C15" t="n">
        <v>0</v>
      </c>
    </row>
    <row r="16" spans="1:3">
      <c s="4" r="A16" t="s">
        <v>34</v>
      </c>
      <c s="5" r="B16" t="n">
        <v>184</v>
      </c>
      <c s="5" r="C16" t="n">
        <v>29</v>
      </c>
    </row>
    <row r="17" spans="1:3">
      <c s="4" r="A17" t="s">
        <v>118</v>
      </c>
      <c s="5" r="B17" t="n">
        <v>10310</v>
      </c>
      <c s="5" r="C17" t="n">
        <v>1225</v>
      </c>
    </row>
    <row r="18" spans="1:3">
      <c s="3" r="A18" t="s">
        <v>119</v>
      </c>
    </row>
    <row r="19" spans="1:3">
      <c s="4" r="A19" t="s">
        <v>120</v>
      </c>
      <c s="5" r="B19" t="n">
        <v>-378803</v>
      </c>
      <c s="5" r="C19" t="n">
        <v>-110810</v>
      </c>
    </row>
    <row r="20" spans="1:3">
      <c s="4" r="A20" t="s">
        <v>121</v>
      </c>
      <c s="5" r="B20" t="n">
        <v>-43287</v>
      </c>
      <c s="5" r="C20" t="n">
        <v>-9497</v>
      </c>
    </row>
    <row r="21" spans="1:3">
      <c s="4" r="A21" t="s">
        <v>122</v>
      </c>
      <c s="5" r="B21" t="n">
        <v>35366</v>
      </c>
      <c s="5" r="C21" t="n">
        <v>73</v>
      </c>
    </row>
    <row r="22" spans="1:3">
      <c s="4" r="A22" t="s">
        <v>123</v>
      </c>
      <c s="5" r="B22" t="n">
        <v>287</v>
      </c>
      <c s="5" r="C22" t="n">
        <v>0</v>
      </c>
    </row>
    <row r="23" spans="1:3">
      <c s="4" r="A23" t="s">
        <v>124</v>
      </c>
      <c s="5" r="B23" t="n">
        <v>-386437</v>
      </c>
      <c s="5" r="C23" t="n">
        <v>-120234</v>
      </c>
    </row>
    <row r="24" spans="1:3">
      <c s="3" r="A24" t="s">
        <v>125</v>
      </c>
    </row>
    <row r="25" spans="1:3">
      <c s="4" r="A25" t="s">
        <v>126</v>
      </c>
      <c s="5" r="B25" t="n">
        <v>214419</v>
      </c>
      <c s="5" r="C25" t="n">
        <v>112943</v>
      </c>
    </row>
    <row r="26" spans="1:3">
      <c s="4" r="A26" t="s">
        <v>102</v>
      </c>
      <c s="5" r="B26" t="n">
        <v>-1278</v>
      </c>
      <c s="5" r="C26" t="n">
        <v>0</v>
      </c>
    </row>
    <row r="27" spans="1:3">
      <c s="4" r="A27" t="s">
        <v>127</v>
      </c>
      <c s="5" r="B27" t="n">
        <v>-24703</v>
      </c>
      <c s="5" r="C27" t="n">
        <v>-12204</v>
      </c>
    </row>
    <row r="28" spans="1:3">
      <c s="4" r="A28" t="s">
        <v>128</v>
      </c>
      <c s="5" r="B28" t="n">
        <v>0</v>
      </c>
      <c s="5" r="C28" t="n">
        <v>5550</v>
      </c>
    </row>
    <row r="29" spans="1:3">
      <c s="4" r="A29" t="s">
        <v>129</v>
      </c>
      <c s="5" r="B29" t="n">
        <v>0</v>
      </c>
      <c s="5" r="C29" t="n">
        <v>-12855</v>
      </c>
    </row>
    <row r="30" spans="1:3">
      <c s="4" r="A30" t="s">
        <v>130</v>
      </c>
      <c s="5" r="B30" t="n">
        <v>186592</v>
      </c>
      <c s="5" r="C30" t="n">
        <v>17700</v>
      </c>
    </row>
    <row r="31" spans="1:3">
      <c s="4" r="A31" t="s">
        <v>131</v>
      </c>
      <c s="5" r="B31" t="n">
        <v>-13857</v>
      </c>
      <c s="5" r="C31" t="n">
        <v>0</v>
      </c>
    </row>
    <row r="32" spans="1:3">
      <c s="4" r="A32" t="s">
        <v>132</v>
      </c>
      <c s="5" r="B32" t="n">
        <v>263280</v>
      </c>
      <c s="5" r="C32" t="n">
        <v>11611</v>
      </c>
    </row>
    <row r="33" spans="1:3">
      <c s="4" r="A33" t="s">
        <v>133</v>
      </c>
      <c s="5" r="B33" t="n">
        <v>-232039</v>
      </c>
      <c s="5" r="C33" t="n">
        <v>-10</v>
      </c>
    </row>
    <row r="34" spans="1:3">
      <c s="4" r="A34" t="s">
        <v>134</v>
      </c>
      <c s="5" r="B34" t="n">
        <v>-344</v>
      </c>
      <c s="5" r="C34" t="n">
        <v>0</v>
      </c>
    </row>
    <row r="35" spans="1:3">
      <c s="4" r="A35" t="s">
        <v>135</v>
      </c>
      <c s="5" r="B35" t="n">
        <v>0</v>
      </c>
      <c s="5" r="C35" t="n">
        <v>-1078</v>
      </c>
    </row>
    <row r="36" spans="1:3">
      <c s="4" r="A36" t="s">
        <v>136</v>
      </c>
      <c s="5" r="B36" t="n">
        <v>-125</v>
      </c>
      <c s="5" r="C36" t="n">
        <v>-1136</v>
      </c>
    </row>
    <row r="37" spans="1:3">
      <c s="4" r="A37" t="s">
        <v>137</v>
      </c>
      <c s="5" r="B37" t="n">
        <v>-10759</v>
      </c>
      <c s="5" r="C37" t="n">
        <v>-1631</v>
      </c>
    </row>
    <row r="38" spans="1:3">
      <c s="4" r="A38" t="s">
        <v>138</v>
      </c>
      <c s="5" r="B38" t="n">
        <v>381186</v>
      </c>
      <c s="5" r="C38" t="n">
        <v>118890</v>
      </c>
    </row>
    <row r="39" spans="1:3">
      <c s="4" r="A39" t="s">
        <v>139</v>
      </c>
      <c s="5" r="B39" t="n">
        <v>5059</v>
      </c>
      <c s="5" r="C39" t="n">
        <v>-119</v>
      </c>
    </row>
    <row r="40" spans="1:3">
      <c s="4" r="A40" t="s">
        <v>140</v>
      </c>
      <c s="5" r="B40" t="n">
        <v>386</v>
      </c>
      <c s="5" r="C40" t="n">
        <v>178</v>
      </c>
    </row>
    <row r="41" spans="1:3">
      <c s="4" r="A41" t="s">
        <v>141</v>
      </c>
      <c s="5" r="B41" t="n">
        <v>5445</v>
      </c>
      <c s="5" r="C41" t="n">
        <v>59</v>
      </c>
    </row>
    <row r="42" spans="1:3">
      <c s="3" r="A42" t="s">
        <v>142</v>
      </c>
    </row>
    <row r="43" spans="1:3">
      <c s="4" r="A43" t="s">
        <v>143</v>
      </c>
      <c s="5" r="B43" t="n">
        <v>5456</v>
      </c>
      <c s="5" r="C43" t="n">
        <v>62</v>
      </c>
    </row>
    <row r="44" spans="1:3">
      <c s="3" r="A44" t="s">
        <v>144</v>
      </c>
    </row>
    <row r="45" spans="1:3">
      <c s="4" r="A45" t="s">
        <v>35</v>
      </c>
      <c s="5" r="B45" t="n">
        <v>4022</v>
      </c>
      <c s="5" r="C45" t="n">
        <v>929</v>
      </c>
    </row>
    <row r="46" spans="1:3">
      <c s="4" r="A46" t="s">
        <v>105</v>
      </c>
      <c s="5" r="B46" t="n">
        <v>7974</v>
      </c>
      <c s="5" r="C46" t="n">
        <v>916</v>
      </c>
    </row>
    <row r="47" spans="1:3">
      <c s="4" r="A47" t="s">
        <v>145</v>
      </c>
      <c s="7" r="B47" t="n">
        <v>1756</v>
      </c>
      <c s="7" r="C47" t="n">
        <v>1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 of Cash </vt:lpstr>
      <vt:lpstr>Organization and Business Opera</vt:lpstr>
      <vt:lpstr>Summary of Significant Accounti</vt:lpstr>
      <vt:lpstr>Commercial Mortgage Loans</vt:lpstr>
      <vt:lpstr>Real Estate Securities</vt:lpstr>
      <vt:lpstr>Debt</vt:lpstr>
      <vt:lpstr>Net Income Per Share</vt:lpstr>
      <vt:lpstr>Common Stock</vt:lpstr>
      <vt:lpstr>Commitments and Contingencies</vt:lpstr>
      <vt:lpstr>Related Party Transactions and </vt:lpstr>
      <vt:lpstr>Fair Value of Financial Instrum</vt:lpstr>
      <vt:lpstr>Offsetting Assets and Liabiliti</vt:lpstr>
      <vt:lpstr>Segment Reporting</vt:lpstr>
      <vt:lpstr>Subsequent Events</vt:lpstr>
      <vt:lpstr>Summary of Significant Accoun21</vt:lpstr>
      <vt:lpstr>Commercial Mortgage Loans (Tabl</vt:lpstr>
      <vt:lpstr>Real Estate Securities (Tables)</vt:lpstr>
      <vt:lpstr>Debt (Tables)</vt:lpstr>
      <vt:lpstr>Net Income Per Share (Tables)</vt:lpstr>
      <vt:lpstr>Commitments and Contingencies (</vt:lpstr>
      <vt:lpstr>Related Party Transactions an27</vt:lpstr>
      <vt:lpstr>Fair Value of Financial Instr28</vt:lpstr>
      <vt:lpstr>Offsetting Assets and Liabili29</vt:lpstr>
      <vt:lpstr>Segment Reporting (Tables)</vt:lpstr>
      <vt:lpstr>Subsequent Events (Tables)</vt:lpstr>
      <vt:lpstr>Organization and Business Ope32</vt:lpstr>
      <vt:lpstr>Summary of Significant Accoun33</vt:lpstr>
      <vt:lpstr>Commercial Mortgage Loans - Loa</vt:lpstr>
      <vt:lpstr>Commercial Mortgage Loans - Pro</vt:lpstr>
      <vt:lpstr>Commercial Mortgage Loans - L36</vt:lpstr>
      <vt:lpstr>Commercial Mortgage Loans - Rea</vt:lpstr>
      <vt:lpstr>Commercial Mortgage Loans - Nar</vt:lpstr>
      <vt:lpstr>Real Estate Securities - Fair V</vt:lpstr>
      <vt:lpstr>Real Estate Securities - Availa</vt:lpstr>
      <vt:lpstr>Debt - Narrative (Details)</vt:lpstr>
      <vt:lpstr>Debt - Schedule of Master Repur</vt:lpstr>
      <vt:lpstr>Net Income Per Share - Summary </vt:lpstr>
      <vt:lpstr>Common Stock - Narrative (Detai</vt:lpstr>
      <vt:lpstr>Commitments and Contingencies45</vt:lpstr>
      <vt:lpstr>Related Party Transactions an46</vt:lpstr>
      <vt:lpstr>Related Party Transactions an47</vt:lpstr>
      <vt:lpstr>Related Party Transactions an48</vt:lpstr>
      <vt:lpstr>Related Party Transactions an49</vt:lpstr>
      <vt:lpstr>Fair Value of Financial Instr50</vt:lpstr>
      <vt:lpstr>Fair Value of Financial Instr51</vt:lpstr>
      <vt:lpstr>Offsetting Assets and Liabili52</vt:lpstr>
      <vt:lpstr>Segment Reporting - Schedule of</vt:lpstr>
      <vt:lpstr>Subsequent Events - Narrative (</vt:lpstr>
      <vt:lpstr>Subsequent Events - Issuanc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3:10Z</dcterms:created>
  <dcterms:modified xmlns:dcterms="http://purl.org/dc/terms/" xmlns:xsi="http://www.w3.org/2001/XMLSchema-instance" xsi:type="dcterms:W3CDTF">2015-08-11T07:23:10Z</dcterms:modified>
  <dc:title xmlns:dc="http://purl.org/dc/elements/1.1/">Untitled</dc:title>
  <dc:description xmlns:dc="http://purl.org/dc/elements/1.1/"/>
  <dc:subject xmlns:dc="http://purl.org/dc/elements/1.1/"/>
  <cp:keywords/>
  <cp:category/>
</cp:coreProperties>
</file>